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Accounting Policies" sheetId="7" state="visible" r:id="rId7"/>
    <sheet xmlns:r="http://schemas.openxmlformats.org/officeDocument/2006/relationships" name="Going Concern" sheetId="8" state="visible" r:id="rId8"/>
    <sheet xmlns:r="http://schemas.openxmlformats.org/officeDocument/2006/relationships" name="Equity Transactions" sheetId="9" state="visible" r:id="rId9"/>
    <sheet xmlns:r="http://schemas.openxmlformats.org/officeDocument/2006/relationships" name="Asset Retirement Obligation"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Net Income Per Common Share" sheetId="16" state="visible" r:id="rId16"/>
    <sheet xmlns:r="http://schemas.openxmlformats.org/officeDocument/2006/relationships" name="Impairment of Oil and Gas Prope" sheetId="17" state="visible" r:id="rId17"/>
    <sheet xmlns:r="http://schemas.openxmlformats.org/officeDocument/2006/relationships" name="Other Income" sheetId="18" state="visible" r:id="rId18"/>
    <sheet xmlns:r="http://schemas.openxmlformats.org/officeDocument/2006/relationships" name="Subsequent Events" sheetId="19" state="visible" r:id="rId19"/>
    <sheet xmlns:r="http://schemas.openxmlformats.org/officeDocument/2006/relationships" name="Supplemental Oil and Gas Reserv" sheetId="20" state="visible" r:id="rId20"/>
    <sheet xmlns:r="http://schemas.openxmlformats.org/officeDocument/2006/relationships" name="Summary of Accounting Policies " sheetId="21" state="visible" r:id="rId21"/>
    <sheet xmlns:r="http://schemas.openxmlformats.org/officeDocument/2006/relationships" name="Equity Transactions (Tables)" sheetId="22" state="visible" r:id="rId22"/>
    <sheet xmlns:r="http://schemas.openxmlformats.org/officeDocument/2006/relationships" name="Asset Retirement Obligation (Ta" sheetId="23" state="visible" r:id="rId23"/>
    <sheet xmlns:r="http://schemas.openxmlformats.org/officeDocument/2006/relationships" name="Income Taxes (Tables)" sheetId="24" state="visible" r:id="rId24"/>
    <sheet xmlns:r="http://schemas.openxmlformats.org/officeDocument/2006/relationships" name="Fair Value Measurements (Tables" sheetId="25" state="visible" r:id="rId25"/>
    <sheet xmlns:r="http://schemas.openxmlformats.org/officeDocument/2006/relationships" name="Other Income (Tables)" sheetId="26" state="visible" r:id="rId26"/>
    <sheet xmlns:r="http://schemas.openxmlformats.org/officeDocument/2006/relationships" name="Supplemental Oil and Gas Rese27" sheetId="27" state="visible" r:id="rId27"/>
    <sheet xmlns:r="http://schemas.openxmlformats.org/officeDocument/2006/relationships" name="Summary of Accounting Policie28" sheetId="28" state="visible" r:id="rId28"/>
    <sheet xmlns:r="http://schemas.openxmlformats.org/officeDocument/2006/relationships" name="Going Concern - Additional Info" sheetId="29" state="visible" r:id="rId29"/>
    <sheet xmlns:r="http://schemas.openxmlformats.org/officeDocument/2006/relationships" name="Equity Transactions (Summary of" sheetId="30" state="visible" r:id="rId30"/>
    <sheet xmlns:r="http://schemas.openxmlformats.org/officeDocument/2006/relationships" name="Equity Transactions - Additiona" sheetId="31" state="visible" r:id="rId31"/>
    <sheet xmlns:r="http://schemas.openxmlformats.org/officeDocument/2006/relationships" name="Asset Retirement Obligation (Ch" sheetId="32" state="visible" r:id="rId32"/>
    <sheet xmlns:r="http://schemas.openxmlformats.org/officeDocument/2006/relationships" name="Long-Term Debt - Additional Inf" sheetId="33" state="visible" r:id="rId33"/>
    <sheet xmlns:r="http://schemas.openxmlformats.org/officeDocument/2006/relationships" name="Commitments and Contingencies -" sheetId="34" state="visible" r:id="rId34"/>
    <sheet xmlns:r="http://schemas.openxmlformats.org/officeDocument/2006/relationships" name="Income Taxes (Reconciliation of" sheetId="35" state="visible" r:id="rId35"/>
    <sheet xmlns:r="http://schemas.openxmlformats.org/officeDocument/2006/relationships" name="Income Taxes (Components of The" sheetId="36" state="visible" r:id="rId36"/>
    <sheet xmlns:r="http://schemas.openxmlformats.org/officeDocument/2006/relationships" name="Income Taxes - Additional Infor" sheetId="37" state="visible" r:id="rId37"/>
    <sheet xmlns:r="http://schemas.openxmlformats.org/officeDocument/2006/relationships" name="Fair Value Measurements (Variab" sheetId="38" state="visible" r:id="rId38"/>
    <sheet xmlns:r="http://schemas.openxmlformats.org/officeDocument/2006/relationships" name="Derivative Instruments - Additi" sheetId="39" state="visible" r:id="rId39"/>
    <sheet xmlns:r="http://schemas.openxmlformats.org/officeDocument/2006/relationships" name="Impairment of Oil and Gas Pro40" sheetId="40" state="visible" r:id="rId40"/>
    <sheet xmlns:r="http://schemas.openxmlformats.org/officeDocument/2006/relationships" name="Other Income (Components of Oth" sheetId="41" state="visible" r:id="rId41"/>
    <sheet xmlns:r="http://schemas.openxmlformats.org/officeDocument/2006/relationships" name="Subsequent Events - Additional " sheetId="42" state="visible" r:id="rId42"/>
    <sheet xmlns:r="http://schemas.openxmlformats.org/officeDocument/2006/relationships" name="Supplemental Oil and Gas Rese43" sheetId="43" state="visible" r:id="rId43"/>
    <sheet xmlns:r="http://schemas.openxmlformats.org/officeDocument/2006/relationships" name="Supplemental Oil and Gas Rese44" sheetId="44" state="visible" r:id="rId44"/>
    <sheet xmlns:r="http://schemas.openxmlformats.org/officeDocument/2006/relationships" name="Supplemental Oil and Gas Rese45" sheetId="45" state="visible" r:id="rId45"/>
    <sheet xmlns:r="http://schemas.openxmlformats.org/officeDocument/2006/relationships" name="Supplemental Oil and Gas Rese46" sheetId="46" state="visible" r:id="rId46"/>
    <sheet xmlns:r="http://schemas.openxmlformats.org/officeDocument/2006/relationships" name="Supplemental Oil and Gas Rese47" sheetId="47" state="visible" r:id="rId47"/>
    <sheet xmlns:r="http://schemas.openxmlformats.org/officeDocument/2006/relationships" name="Supplemental Oil and Gas Rese48" sheetId="48" state="visible" r:id="rId48"/>
    <sheet xmlns:r="http://schemas.openxmlformats.org/officeDocument/2006/relationships" name="Supplemental Oil and Gas Rese49" sheetId="49" state="visible" r:id="rId49"/>
    <sheet xmlns:r="http://schemas.openxmlformats.org/officeDocument/2006/relationships" name="Supplemental Oil and Gas Rese50" sheetId="50" state="visible" r:id="rId50"/>
  </sheets>
  <definedNames/>
  <calcPr calcId="124519" fullCalcOnLoad="1"/>
</workbook>
</file>

<file path=xl/sharedStrings.xml><?xml version="1.0" encoding="utf-8"?>
<sst xmlns="http://schemas.openxmlformats.org/spreadsheetml/2006/main" uniqueCount="618">
  <si>
    <t>Document And Entity Information - USD ($) $ in Millions</t>
  </si>
  <si>
    <t>12 Months Ended</t>
  </si>
  <si>
    <t>Dec. 31, 2016</t>
  </si>
  <si>
    <t>Mar.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EnerJex Resour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NRJ</t>
  </si>
  <si>
    <t>Entity Common Stock, Shares Outstanding</t>
  </si>
  <si>
    <t>Consolidated Balance Sheets - USD ($)</t>
  </si>
  <si>
    <t>Dec. 31, 2015</t>
  </si>
  <si>
    <t>Current Assets:</t>
  </si>
  <si>
    <t>Cash unrestricted</t>
  </si>
  <si>
    <t>Restricted cash</t>
  </si>
  <si>
    <t>Accounts receivable</t>
  </si>
  <si>
    <t>Derivative receivable</t>
  </si>
  <si>
    <t>Inventory</t>
  </si>
  <si>
    <t>Marketable securities</t>
  </si>
  <si>
    <t>Deposits and prepaid expenses</t>
  </si>
  <si>
    <t>Total current assets</t>
  </si>
  <si>
    <t>Non-current assets:</t>
  </si>
  <si>
    <t>Fixed assets, net of accumulated depreciation of $1,817,711 and $1,658,073</t>
  </si>
  <si>
    <t>Oil &amp; gas properties using full cost accounting, net of accumulated DD&amp;A of $15,189,716 and $14,935,386</t>
  </si>
  <si>
    <t>Other non-current assets</t>
  </si>
  <si>
    <t>Total non-current assets</t>
  </si>
  <si>
    <t>Total assets</t>
  </si>
  <si>
    <t>Current liabilities:</t>
  </si>
  <si>
    <t>Accounts payable</t>
  </si>
  <si>
    <t>Accrued liabilities</t>
  </si>
  <si>
    <t>Current portion of long term debt</t>
  </si>
  <si>
    <t>Total current liabilities</t>
  </si>
  <si>
    <t>Non-Current Liabilities:</t>
  </si>
  <si>
    <t>Asset retirement obligation</t>
  </si>
  <si>
    <t>Long-term debt</t>
  </si>
  <si>
    <t>Other long-term liabilities</t>
  </si>
  <si>
    <t>Total non-current liabilities</t>
  </si>
  <si>
    <t>Total liabilities</t>
  </si>
  <si>
    <t>Commitments and Contingencies</t>
  </si>
  <si>
    <t xml:space="preserve"> </t>
  </si>
  <si>
    <t>Stockholders’ (Deficit) Equity:</t>
  </si>
  <si>
    <t>Common stock, $0.001 par value, 250,000,000 shares authorized; shares issued and outstanding 8,423,936 at December 31, 2016 and December 31, 2015</t>
  </si>
  <si>
    <t>Paid in capital</t>
  </si>
  <si>
    <t>Accumulated deficit</t>
  </si>
  <si>
    <t>Total stockholders’ (deficit)</t>
  </si>
  <si>
    <t>Total liabilities and stockholders’ (deficit) equity</t>
  </si>
  <si>
    <t>10% Series A Cumulative Redeemable Perpetual Preferred Stock [Member]</t>
  </si>
  <si>
    <t>Preferred Stock Value</t>
  </si>
  <si>
    <t>Series B Convertible Preferred stock [Member]</t>
  </si>
  <si>
    <t>Consolidated Balance Sheets (Parenthetical) - USD ($)</t>
  </si>
  <si>
    <t>Accumulated Depreciation, Depletion and Amortization, Property, Plant, and Equipment</t>
  </si>
  <si>
    <t>Properties using full-cost account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Crude oil revenues</t>
  </si>
  <si>
    <t>Natural gas revenues</t>
  </si>
  <si>
    <t>Total revenues</t>
  </si>
  <si>
    <t>Expenses:</t>
  </si>
  <si>
    <t>Direct operating costs</t>
  </si>
  <si>
    <t>Depreciation, depletion and amortization</t>
  </si>
  <si>
    <t>Impairment of oil and gas assets</t>
  </si>
  <si>
    <t>Professional fees</t>
  </si>
  <si>
    <t>Salaries</t>
  </si>
  <si>
    <t>Administrative expense</t>
  </si>
  <si>
    <t>Total expenses</t>
  </si>
  <si>
    <t>Loss from operations</t>
  </si>
  <si>
    <t>Other income (expense):</t>
  </si>
  <si>
    <t>Interest expense</t>
  </si>
  <si>
    <t>Gain (loss) on mark to market of derivative contracts</t>
  </si>
  <si>
    <t>Other income (loss)</t>
  </si>
  <si>
    <t>Total other income (expense)</t>
  </si>
  <si>
    <t>(Loss) income before provision for income taxes</t>
  </si>
  <si>
    <t>Provision for income taxes</t>
  </si>
  <si>
    <t>Net (loss)</t>
  </si>
  <si>
    <t>Preferred dividends</t>
  </si>
  <si>
    <t>Net (loss) attributable to common stockholders</t>
  </si>
  <si>
    <t>Net (loss) per common share basic and diluted</t>
  </si>
  <si>
    <t>Weighted Average Shares</t>
  </si>
  <si>
    <t>Consolidated Statement of Stockholders' (Deficit) - USD ($)</t>
  </si>
  <si>
    <t>Total</t>
  </si>
  <si>
    <t>10% Series A Preferred Stock [Member]</t>
  </si>
  <si>
    <t>Series B Preferred Stock [Member]</t>
  </si>
  <si>
    <t>Common Stock [Member]</t>
  </si>
  <si>
    <t>Accumulated Other Comprehensive Income [Member]</t>
  </si>
  <si>
    <t>Paid-in Capital [Member]</t>
  </si>
  <si>
    <t>Retained Deficit [Member]</t>
  </si>
  <si>
    <t>Balance at Dec. 31, 2014</t>
  </si>
  <si>
    <t>Balance (in shares) at Dec. 31, 2014</t>
  </si>
  <si>
    <t>Dividend received from Oakridge Energy</t>
  </si>
  <si>
    <t>Stock issued for services</t>
  </si>
  <si>
    <t>Stock issued for services (in shares)</t>
  </si>
  <si>
    <t>Stock based compensation</t>
  </si>
  <si>
    <t>Sale of common stock</t>
  </si>
  <si>
    <t>Sale of common stock (in shares)</t>
  </si>
  <si>
    <t>Sale of series A preferred stock</t>
  </si>
  <si>
    <t>Sale of series A preferred stock (in shares)</t>
  </si>
  <si>
    <t>Sale of series B preferred stock</t>
  </si>
  <si>
    <t>Sale of series B preferred stock (in shares)</t>
  </si>
  <si>
    <t>Preferred stock dividends</t>
  </si>
  <si>
    <t>Net loss for the year</t>
  </si>
  <si>
    <t>Balance at Dec. 31, 2015</t>
  </si>
  <si>
    <t>Balance (in shares) at Dec. 31, 2015</t>
  </si>
  <si>
    <t>Balance at Dec. 31, 2016</t>
  </si>
  <si>
    <t>Balance (in shares) at Dec. 31, 2016</t>
  </si>
  <si>
    <t>Consolidated Statements of Cash Flows - USD ($)</t>
  </si>
  <si>
    <t>Cash flows from operating activities</t>
  </si>
  <si>
    <t>Stock, options and warrants issued for services</t>
  </si>
  <si>
    <t>Accretion of asset retirement obligation</t>
  </si>
  <si>
    <t>Settlement of asset retirement obligations</t>
  </si>
  <si>
    <t>(Gain) loss on derivatives</t>
  </si>
  <si>
    <t>Loss on sale of fixed assets</t>
  </si>
  <si>
    <t>Changes in current assets and liabilities</t>
  </si>
  <si>
    <t>Cash flows used in operating activities</t>
  </si>
  <si>
    <t>Cash flows from investing activities</t>
  </si>
  <si>
    <t>Purchase of fixed assets</t>
  </si>
  <si>
    <t>Oil and gas properties additions</t>
  </si>
  <si>
    <t>Sale of oil and gas properties</t>
  </si>
  <si>
    <t>Proceeds from sale of fixed assets</t>
  </si>
  <si>
    <t>Increase in restricted cash</t>
  </si>
  <si>
    <t>Cash flows (used in) investing activities</t>
  </si>
  <si>
    <t>Cash flows from financing activities</t>
  </si>
  <si>
    <t>Proceeds from sale of stock</t>
  </si>
  <si>
    <t>Repayments of long-term debt</t>
  </si>
  <si>
    <t>Borrowings on long-term debt</t>
  </si>
  <si>
    <t>Preferred stock dividends paid</t>
  </si>
  <si>
    <t>Deferred financing costs</t>
  </si>
  <si>
    <t>Cash flows (used in) financing activities</t>
  </si>
  <si>
    <t>(Decrease) increase in cash and cash equivalents</t>
  </si>
  <si>
    <t>Cash and cash equivalents, beginning</t>
  </si>
  <si>
    <t>Cash and cash equivalents, end</t>
  </si>
  <si>
    <t>Supplemental disclosures:</t>
  </si>
  <si>
    <t>Interest paid</t>
  </si>
  <si>
    <t>Income taxes paid</t>
  </si>
  <si>
    <t>Non-cash investing and financing activities:</t>
  </si>
  <si>
    <t>Share-based payments issued for services</t>
  </si>
  <si>
    <t>Preferred dividends payable</t>
  </si>
  <si>
    <t>Summary of Accounting Policies</t>
  </si>
  <si>
    <t>Accounting Policies [Abstract]</t>
  </si>
  <si>
    <t xml:space="preserve"> Note 1 - Summary of Accounting Policies Our consolidated financial statements have been prepared in accordance with accounting principles generally accepted in the United States. Our operations are considered to fall within a single industry segment, which are the acquisition, development, exploitation and production of crude oil and natural gas properties in the United States. Our consolidated financial statements include our wholly owned subsidiaries. All significant intercompany balances and transactions have been eliminated upon consolidation. Certain reclassifications have been made to the prior year financial statements to conform to the current year presentation. We are an independent energy company engaged in the business of producing and selling crude oil and natural gas. The crude oil and natural gas is obtained primarily by the acquisition and subsequent exploration and development of mineral leases. Development and exploration may include drilling new exploratory or development wells on these leases. These operations are conducted primarily in Kansas, Colorado, Nebraska and Texa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d in the consolidated financial statements are: (1) oil and gas revenues and reserves; (2) depreciation, depletion and amortization; (3) valuation allowances associated with income taxes (4) accrued assets and liabilities; (5) stock-based compensation; (6) asset retirement obligations, (7) valuation of derivative instruments and (8) impairment of oil and gas assets. Although management believes these estimates are reasonable, changes in facts and circumstances or discovery of new information may result in revised estimates. Actual results could differ from those estimates. Trade accounts receivable are recorded at the invoiced amount and do not bear any interest. We regularly review receivables to insure that the amounts will be collected and establish or adjust an allowance for uncollectible amounts as necessary using the specific identification method. Account balances are charged off against the allowance after all means of collection have been exhausted and the potential for recovery is considered remote. Inventories are comprised of crude oil held in storage and materials and supplies used in field operations. Crude oil inventories are valued at lower of cost or market, on a first-in, first out basis. Material and supplies are valued at lower of cost or market, based upon specific cost or by using a weighted average cost. The value we assign to the options and warrants that we issue is based on the fair market value as calculated by the Black-Scholes pricing model. To perform a calculation of the value of our options and warrants, we determine an estimate of the volatility of our stock. We need to estimate volatility because there has not been enough trading of our stock to determine an appropriate measure of volatility. We believe our estimate of volatility is reasonable, and we review the assumptions used to determine this whenever we issue new equity instruments.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We routinely assess the reliability of our deferred tax assets. If we conclude that it is more likely than not that some portion or all of the deferred tax assets will not be realized under accounting standards, the tax asset is reduced by a valuation allowance. In addition we routinely assess uncertain tax positions, and accrue for tax positions that are not more-likely-than-not to be sustained upon examination by taxing authorities. We follow guidance in Topic 740 of the Codification for its accounting for uncertain tax positions. Topic 740 prescribes guidance for the financial statement recognition and measurement of a tax position taken or expected to be taken in a tax return. To recognize a tax position, we determine whether it is more-likely-than-not that the tax position will be sustained upon examination, including resolution of any related appeals or litigation, based solely on the technical merits of the position. A tax position that meets the more-likely-than-not threshold is measured to determine the amount of benefit to be recognized in the financial statements. The amount of tax benefit recognized with respect to any tax position is measured as the largest amount of benefit that is greater than 50 percent likely of being realized upon settlement. We have no liability for unrecognized tax benefits recorded as of December 31, 2016 and 2015. Accordingly, there is no amount of unrecognized tax benefits that, if recognized, would affect the effective tax rate and there is no amount of interest or penalties currently recognized in the consolidated statement of operations or consolidated balance sheet as of December 31, 2016. In addition, we do not believe that there are any positions for which it is reasonably possible that the total amounts of unrecognized tax benefits will significantly increase or decrease within the next twelve months. We recognize related interest and penalties as a component of income tax expense. Tax years open for audit by federal tax authorities as of December 31, 2016 are the years ended December 31, 2013, 2014 and 2015. Tax years ending prior to 2013 are open for audit to the extent that net operating losses generated in those years are being carried forward or utilized in an open year. Accounting guidance establishes a single authoritative definition of fair value based upon the assumptions market participants would use when pricing an asset or liability and creates a fair value hierarchy that prioritizes the information used to develop those assumptions. Additional disclosures are required, including disclosures of fair value measurements by level within the fair value hierarchy. We incorporate a credit risk assumption into the measurement of certain assets and liabilities. We consider all highly liquid investment instruments purchased with original maturities of three months or less to be cash equivalents for purposes of the consolidated statements of cash flows and other statements. We maintain cash on deposit, which, can exceeds federally insured limits. We have not experienced any losses on such accounts and believe we are not exposed to any significant credit risk on cash and equivalents. Oil and gas revenues are recognized net of royalties when production is sold to a purchaser at a fixed or determinable price, when delivery has occurred and title has transferred, and if collection of the revenue is probable. Cash received relating to future revenues is deferred and recognized when all revenue recognition criteria are met. Property and equipment are recorded at cost. At December 31, 2016 355,886 795,563 23,069 2,720,247 336,083 532,190 17,515 931,923 At December 31, 2015, Fixed Assets consisted of vehicles of $ 354,887 552,288 23,069 2,722,839 328,659 478,578 13,342 837,494 Depreciation is determined by the use of the straight-line method of accounting using the estimated lives of the assets ( 3 15 Debt issuance costs incurred are capitalized and subsequently amortized over the term of the related debt utilizing the straight-line method of amortization over the estimated life of the debt. We follow the full cost method of accounting under which all costs associated with property acquisition, exploration and development activities are capitalized. We also capitalize internal costs that can be directly identified with our acquisition, exploration and development activities and do not include costs related to production, general corporate overhead or similar activities. Proved properties are amortized using the units of production method (UOP). Currently we only have operations in the United States of America. The UOP calculation multiplies the percentage of estimated proved reserves produced each quarter by the cost of the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 of unproved properties are excluded from the amortization calculation until it is determined whether or not proved reserves can be assigned to such properties or until development projects are placed into service. Geological and geophysical costs not associated with specific properties are recorded as proved property immediately. Unproved properties are reviewed for impairment quarterly. Impairment of long-lived assets is recorded when indications of impairment are present. Impairment is indicated when the undiscounted cash flows estimated to be generated by those assets are less than the assets’ carrying value. The carrying value of the assets is then reduced to their estimated fair value that is measured based on an estimate of future discounted cash flows. Under the full-cost-method of accounting, the net book value of oil and gas properties, less deferred income taxes, may not exceed a calculated “ceiling.” The ceiling limitation is (a) the present value of future net revenues computed by applying current prices of oil &amp; gas reserves (with consideration of price changes only to the extent provided by contractual arrangements) to estimated future production of proved oil &amp; gas reserves as of the date of the latest balance sheet presented, less estimated future expenditures (based on current costs) to be incurred in developing and producing the proved reserves computed using a discount factor of 10 percent and assuming continuation of existing economic conditions plus plus less Any excess of the net book value of proved oil and gas properties, less related deferred income taxes, over the ceiling is charged to expense and reflected as additional DD&amp;A in the statement of operations. The ceiling calculation is performed quarterly. For the year ended December 31, 2015 impairment charges of $48,930,087 were record. For the year ended December 31, 2016 impairment charges of $8,032,670 were recorded. Proceeds from the sale or disposition of oil and gas properties are accounted for as a reduction to capitalized costs unless a significant portion (greater than 25%) of our reserve quantities are sold, in which case a gain or loss is recognized in income. In 2015 the Company sold its Cherokee project assets located in Eastern Kansas for net proceeds of $ 2,867,305 6.7 The asset retirement obligation relates to the plug and abandonment costs when our wells are no longer useful. We determine the value of the liability by obtaining quotes for this service and estimate the increase we will face in the future. We then discount the future value based on an intrinsic interest rate that is appropriate for us. If costs rise more than what we have expected there could be additional charges in the future, however, we monitor the costs of the abandoned wells and we will adjust this liability if necessary. For the years ended December 31, 2016, and 2015 we sold our produced crude oil to ARM Energy Management, LLC, Coffeyville Resources Inc., and Sunoco Logistics Inc. on a month-to-month basis and we sold our produced natural gas to United Energy Trading and Western Operating Company. The Company classifies its marketable equity securities as available-for-sale and they are carried at fair market value, with the unrealized gains and losses included in accumulated other comprehensive income and reported in stockholders’ equity. The difference between historical cost and market totaled $552,589 for the year ended December 31, 2014. For the year ended December 31, 2015 the Company received a dividend of $ 1,360,172 210,990 Basic net income per share is computed by dividing net income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For the year ended December 31, 2016 and 2015, diluted net loss per share did not include the effect of 298,664 Reclassifications Certain reclassifications have been made to prior periods to conform to current presentations The Company does not believe there are any recently issued, but not yet effective; accounting standards that would have a significant impact on the Company’s financial position or results of operations.</t>
  </si>
  <si>
    <t>Going Concern</t>
  </si>
  <si>
    <t>Going Concern Disclosure [Abstract]</t>
  </si>
  <si>
    <t>Going Concern Disclosure</t>
  </si>
  <si>
    <t xml:space="preserve"> Note 2 - Going Concern The accompanying consolidated financial statements have been prepared assuming that the Company will continue as a going concern, which contemplates the realization of assets and liquidation of liabilities in the normal course of business. The Company had an accumulated deficit at December 31, 2016 of $ 87,577,862 13,175,770 2,098,645 On October 3, 2011, the Company, entered into an Amended and Restated Credit Agreement with Texas Capital Bank, and other financial institutions and banks (“TCB” or “Bank”) that may become a party to the Credit Agreement from time to time. The facilities provided under the Amended and Restated Credit Agreement was to be used to refinance a prior outstanding revolving loan facility with TCB dated July 3, 2008, and for working capital and general corporate purposes. On August 15, 2014 the Company entered into an Eighth Amendment to the Amended and Restated Credit Agreement. Among other things the Eighth Amendment extended the maturity of the Agreement by three years to October 3, 2018. On August 12, 2015, the Company entered into a Tenth Amendment to the Amended and Restated Credit Agreement. Among other things the Tenth Amendment established the requirement of monthly borrowing base reductions commencing September 1, 2015 and continuing on the first of each month thereafter. On November 13, 2015, the Company entered into a Eleventh Amendment to the Amended and Restated Credit Agreement. The Eleventh Amendment reflects the following changes: (i) waived certain provisions of the Credit Agreement, (ii) suspend certain hedging requirements, and (iii) to make certain other amendments to the Credit Agreement. On April 1, 2016 the Company informed the Bank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 agreed to not exercise remedies and rights afforded it under the Amended and Restated Credit Agreement for thirty days. On May 31, 2016, the Company and the Bank amended to the Forbearance Agreement to extend the forbearance period to August 31, 2016. On July 29, 2016, the Company and the Bank entered into a Third Forbearance Agreement which extended the forbearance period to October 1, 2016. Upon the expiration of the Third Forbearance agreement, the Company did not enter into a fourth Forbearance Agreement. Also, at that time the Company discontinued payment of interest on its outstanding loan obligations with the Bank. Throughout 2016, the Company evaluated plans to restructure, amend or refinance existing debt through private options. On February 14, 2017 the Company announced that a group of investors unrelated the Company has purchased from EnerJex’s secured bank lender all rights to the Company's secured indebtedness, and that EnerJex has executed with the purchasing investor group a definitive written agreement for the discharge of the Company's secured indebtedness. On February 10, 2017, the Company, TCB and IberiaBank (collectively, "Sellers"), and PWCM Investment Company IC LLC, and certain financial institutions (collectively, "Buyers") entered into a Loan Sale Agreement ("LSA"), pursuant to which Seller sold to Buyers, and Buyers purchased from Sellers, all of Sellers' right, title and interest in, to and under the Credit Agreement and Loan Documents, in exchange for (i) a cash payment of $ 5,000,000 10 after Buyer's realization of 150% return on the Cash Purchase Price within five (5) years of the Closing Date, with payment being distributed 65.78947368% to TCB and 34.21052632% to IberiaBank, and (iii) at any time prior to February 10, 2022 Also on February 10, 2017, the Company and its subsidiaries, and successor lender entered into a binding letter agreement dated February 10, 2017, which was subsequently amended on March 30, 2017 (as amended, the “letter agreement”) pursuant to which: 1. the successor lender would agree to forgive our existing secured loan in the approximate principal amount of $ 17,295,000 4,500,000 2. we would: a. convey our oil and gas properties and associated performance and surety bonds in Colorado, Texas, and Nebraska, and b. all of our shares of Oakridge Energy, Inc. (together, the "conveyed oil and gas assets"); and c. retain our assets in Kansas and continue as a going concern. The Kansas assets currently provide most of our current operating revenue. The restated secured note shall: a. be secured by a first-priority lien in the Company’s oil and gas producing assets situated in the State of Kansas, b. evidence accrued interest on the $ 4,500,000 16 c. bear interest from and after May 1, 2017, at a rate of 16.0% per annum, d. be pre-payable in full at a discount at any time during the term of the restated secured note upon EnerJex's paying $ 3,300,000 e. mature and be due and payable in full on November 1, 2017 We will have 2 options to extend the maturity date of the restated secured note by 90 days each upon payment of an extension fee of $ 100,000 So long as we repay the $ 3,300,000 The Closing is expected to occur on or before May 1, 2017 (the February 10, 2017 letter agreement provided for a Closing on or before April 30, 2017. This was amended to May 1, 2017 in the amendment). See footnote number 13 of these financial statements for additional information .</t>
  </si>
  <si>
    <t>Equity Transactions</t>
  </si>
  <si>
    <t>Equity [Abstract]</t>
  </si>
  <si>
    <t xml:space="preserve"> Note 3 - Equity Transactions Stock transactions in fiscal year ended December 31, 2016 There were no equity transactions for the year ended December 31, 2016. Stock transactions in fiscal year ended December 31, 2015 On March 13, 2015, the Company issued in a registered offering 763,322 709,812 521.62076 298,069 1,771,428 9.99 The Preferred Stock has a liquidation preference of $ 1,000 571 2.75 On May 13, 2015, the Company sold 183,433 10 12.50 2.3 The offering was made pursuant to a registration statement on Form S-3 (File No. 333-199030) previously filed and declared effective by the U.S. Securities and Exchange Commission (SEC). Option transactions Officers (including officers who are members of the Board of Directors), directors, employees and consultants are eligible to receive options under our stock option plans. We administer the stock option plans and we determine those persons to whom options will be granted, the number of options to be granted, the provisions applicable to each grant and the time periods during which the options may be exercised. No options may be granted more than ten years after the date of the adoption of the stock option plans. Each option granted under the stock option plans will be exercisable for a term of not more than ten years after the date of grant. Certain other restrictions will apply in connection with the plans when some awards may be exercised. In the event of a change of control (as defined in the stock option plans), the vesting date on which all options outstanding under the stock option plans may first be exercised will be accelerated. Generally, all options terminate 90 days after a change of control. Stock Incentive Plan The Board of Directors approved the EnerJex Resources, Inc. Stock Option Plan on August 1, 2002 (the “2002-2003 Stock Option Plan”). Originally, the total number of options that could be granted under the 2002-2003 Stock Option Plan was not to exceed 26,666 66,666 83,333 On December 31, 2010 we granted 60,000 6.00 5 307,751 2013 Stock Incentive Plan The Board and stockholders approved the adoption of the 2013 Stock Incentive Plan (“Plan”). The Plan reserves 333,300 In 2015, we granted 67,332 295,932 9.85 30 2.00 70 72 0 1.41 We expensed $ 241,669 420,103 Weighted Ave. Weighted Ave. Options Exercise Price Warrants Exercise Price Outstanding January 1, 2015 231,332 $ 9.33 $ Granted 67,332 9.85 1,904,286 2.75 Cancelled (10,333) (10.50) Exercised - - - - Outstanding December 31, 2015 288,331 $ 10.17 1,904,286 $ 2.75 Granted - - - - Cancelled (80,667) (7.15) - - Exercised - - Outstanding December 31, 2016 207,664 $ 9.69 1,904,286 $ 2.75 The number of options that were vested at December 31, 2016 was 195,172 12,493</t>
  </si>
  <si>
    <t>Asset Retirement Obligation</t>
  </si>
  <si>
    <t>Asset Retirement Obligation [Abstract]</t>
  </si>
  <si>
    <t xml:space="preserve"> Asset retirement obligations, January 1, 2015 $ 2,906,093 Liabilities incurred during the period - Release of liabilities associated with the sale of oil properties (70,083) Liabilities settled during the year (2,244) Accretion 257,712 Asset retirement obligations, December 31, 2015 $ 3,091,478 Liabilities incurred during the period - Liabilities settled during the year (2,767) Accretion 225,480 Asset retirement obligations, December 31, 2016 $ 3,314,191 </t>
  </si>
  <si>
    <t>Long-Term Debt</t>
  </si>
  <si>
    <t>Long-Term Debt [Abstract]</t>
  </si>
  <si>
    <t xml:space="preserve"> Note 5 - Long-Term Debt Senior Secured Credit Facility On October 3, 2011, the Company, DD Energy, Inc., EnerJex Kansas, Inc., Black Sable Energy, LLC and Working Interest, LLC (“Borrowers”) entered into an Amended and Restated Credit Agreement with Texas Capital Bank, and other financial institutions and banks that may become a party to the Credit Agreement from time to time. The facilities provided under the Amended and Restated Credit Agreement are to be used to refinance Borrowers prior outstanding revolving loan facility with Bank, dated July 3, 2008, and for working capital and general corporate purposes. At our option, loans under the facility bear stated interest based on the Base Rate plus Base Rate Margin, or Floating Rate plus Floating Rate Margin (as those terms are defined in the Credit Agreement). The Base Rate will be, for any day, a fluctuating rate per annum equal to the higher of (a) the Federal Funds Rate plus 0.50 0.00 0.75 2.25 3.00 We entered into a First Amendment to Amended and Restated Credit Agreement and Second Amended and Restated Promissory Note in the amount of $ 50,000,000 On August 31, 2012, we entered into a Second Amendment to Amended and Restated Credit Agreement with Texas Capital Bank. The Second Amendment: (i) increased the borrowing base to $ 7,000,000 3.75 On November 2, 2012, we entered into a Third Amendment to Amended and Restated Credit Agreement with Texas Capital Bank. The Third Amendment (i) increased the borrowing base to $ 12,150,000 On January 24, 2013, we entered into a Fourth Amendment to Amended and Restated Credit Agreement, which was made effective as of December 31, 2012 with Texas Capital Bank. The Fourth Amendment reflects the following changes: (i) the Bank consented to the restructuring transactions related to the dissolution of Rantoul Partners, and (ii) the Bank terminated a Limited Guaranty, as defined in the Credit Agreement, executed by Rantoul Partners in favor of the Bank On April 16, 2013, the Bank increased our borrowing base to $ 19.5 On September 30, 2013, the Company entered into a Fifth Amendment to the Amended and Restated Credit Agreement. The Fifth Amendment reflects the following changes: (i) an expanded principal commitment amount of the Bank to $ 100,000,000 38,000,000 3.30 On November 19, 2013, we entered into a Sixth Amendment to the Amended and Restated Credit Agreement. The Sixth Amendment reflects the following changes: (i) the addition of Iberia Bank as a participant in our credit facility, and (ii) a technical correction to our covenant calculations. On May 22, 2014, we entered into a Seventh Amendment to the Amended and Restated Credit Agreement. The Seventh Amendment reflects the Bank’s consent to our issuance of up to 850,000 10 On August 15, 2014 we entered into an Eighth Amendment to the Amended and Restated Credit Agreement. The Eighth Amendment reflects the following changes: (i) the borrowing base was increased from $ 38 40 On April 29, 2015, we entered into a Ninth Amendment to the Amended and Restated Credit Agreement. In the Ninth Amendment, the Banks (i) re-determined the Borrowing Base based upon the recent Reserve Report dated January 1, 2015, (ii) imposed affirmative obligations on the Company to use a portion of proceeds received with regard to future sales of securities or certain assets to repay the loan, (iii) consented to non-compliance by the Company with certain terms of the Credit Agreement, (iv) waived certain provisions of the Credit Agreement, and (v) agreed to certain other amendments to the Credit Agreement. On May 1, 2015, the Borrowers and the Banks entered into a Letter Agreement to clarify that up to $ 1,000,000 On August 12, 2015, we entered into a Tenth Amendment to the Amended and Restated Credit Agreement. The Tenth Amendment reflects the following changes: (i) allow the Company to sell certain oil assets in Kansas, (ii) allow for approximately $ 1,300,000 1,500,000 On November 13, 2015, the Company entered into a Eleventh Amendment to the Amended and Restated Credit Agreement. The Eleventh Amendment reflects the following changes: (i) waived certain provisions of the Credit Agreement, (ii) suspend certain hedging requirements, and (iii) to make certain other amendments to the Credit Agreement. On April 1, 2016 the Company informed the Bank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 agreed to not exercise remedies and rights afforded it under the Amended and Restated Credit Agreement for thirty days. On May 31, 2016, the Company and the Bank amended the Forbearance Agreement to extend the forbearance period to August 31, 2016. On July 29, 2016, the Company and the Bank entered into a Third Forbearance Agreement which extended the forbearance period to October 1, 2016. Upon the expiration of the Third Forbearance agreement, the Company did not enter into a fourth Forbearance Agreement. Also, at that time the Company discontinued payment of interest on its outstanding loan obligations with the Bank. On February 10, 2017, Borrowers, TCB and IberiaBank (collectively, "Sellers"), and PWCM Investment Company IC LLC, and certain financial institutions (collectively, "Buyers") entered into that certain Loan Sale Agreement ("LSA"), pursuant to which Seller sold to Buyers, and Buyers purchased from Sellers, all of Sellers' right, title and interest in, to and under the Credit Agreement and Loan Documents, in exchange for (i) a cash payment of $ 5,000,000 10 after Buyer's realization of 150% return on the Cash Purchase Price within five (5) years of the Closing Date, with payment being distributed 65.78947368% to TCB and 34.21052632% to IberiaBank, and (iii) at any time prior to the five (5) years of February 10, 2017 On February 10, 2017, the Company, TCB and IberiaBank (collectively, "Sellers"), and PWCM Investment Company IC LLC, and certain financial institutions (collectively, "Buyers") entered into a Loan Sale Agreement ("LSA"), pursuant to which Seller sold to Buyers, and Buyers purchased from Sellers, all of Sellers' right, title and interest in, to and under the Credit Agreement and Loan Documents, in exchange for (i) a cash payment of $ 5,000,000 10 after Buyer's realization of 150% return on the Cash Purchase Price within five (5) years of the Closing Date, with payment being distributed 65.78947368% to TCB and 34.21052632% to IberiaBank, and (iii) at any time prior to February 10, 2022 Also on February 10, 2017, the Company and its subsidiaries, and successor lender entered into a binding letter agreement dated February 10, 2017, which was subsequently amended on March 30, 2017 (as amended, the “letter agreement”) pursuant to which: 1. the successor lender would agree to forgive our existing secured loan in the approximate principal amount of $ 17,295,000 4,500,000 2. we would: a. convey our oil and gas properties and associated performance and surety bonds in Colorado, Texas, and Nebraska, and b. all of our shares of Oakridge Energy, Inc. (together, the "conveyed oil and gas assets"); and c. retain our assets in Kansas and continue as a going concern. The Kansas assets currently provide most of our current operating revenue. The restated secured note shall: a. be secured by a first-priority lien in the Company’s oil and gas producing assets situated in the State of Kansas, b. evidence accrued interest on the $ 4,500,000 16 c. bear interest from and after May 1, 2017, at a rate of 16.0% per annum, d. be pre-payable in full at a discount at any time during the term of the restated secured note upon EnerJex's paying $ 3,300,000 e. mature and be due and payable in full on November 1, 2017 We will have 2 options to extend the maturity date of the restated secured note by 90 days each upon payment of an extension fee of $ 100,000 So long as we repay the $ 3,300,000 The Closing is expected to occur on or before May 1, 2017 (the February 10, 2017 letter agreement provided for a Closing on or before April 30, 2017. This was amended to May 1, 2017 in the amendment).</t>
  </si>
  <si>
    <t>Commitments and Contingencies Disclosure [Abstract]</t>
  </si>
  <si>
    <t xml:space="preserve"> Note 6 - Commitments and Contingencies Rent expense for the years ended December 31, 2016 and 2015 was approximately $ 148,000 149,000 145,000 91,000 77,000 As of December 31, 2016, the Company has an outstanding irrevocable letter of credit in the amount of $ 50,000 We, as a lessee and operator of oil and gas properties, are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o the lessee to liability for pollution damages. In some instances, the Company may be directed to suspend or cease operations in the affected area. As of December 31, 2016, we have no reserve for environmental remediation and are not aware of any environmental claims. On September 23, 2016 the Company, American Standard Energy Corporation, Baylor Operating LLC, Bernard Given and Loeb &amp; Loeb LLP were sued by Geronimo Holdings Corporation and Randal Capps in the 143 rd On April 26, 2016 C&amp;F Ranch, LLC sued the Company in Allen County Kansas for alleged breach of contract related to the rental of certain lands located on the C&amp;F Ranch. The Company believes that has paid all rents owe to C&amp;F Ranch LLC and will vigorously defend itself. The Company has faith that it will prevail and at December 31, 2016 no reserve for potential losses arising from this matter has been recorded.</t>
  </si>
  <si>
    <t>Income Taxes</t>
  </si>
  <si>
    <t>Income Tax Disclosure [Abstract]</t>
  </si>
  <si>
    <t>Income Tax</t>
  </si>
  <si>
    <t xml:space="preserve"> Note 7 - Income Taxes There was no current or deferred income tax expense (benefit) for the years ended December 31, 2016 and December 31, 2015. Year Ended December 31, 2016 2015 Statutory tax rate 35.00 % 35.00 % State tax rate, net of federal tax 1.78 % 1.90 % Other permanent items 0.00 % 0.00 % Change in valuation allowance (36.78) % (36.90) % Effective tax rate (0.00) % 0.00 % Year Ended December 31, 2016 2015 Non-current deferred tax asset: Oil and gas costs and long-lived assets $ 11,500,697 $ 14,513,571 Derivative instruments - 934,340 Net operating loss carry-forward 35,815,113 29,532,954 Valuation allowance (47,315,809) (44,980,865) Net deferred tax asset (liability) $ - $ - At December 31, 2016, we have a net operating loss carry forward of approximately $ 88 The Company incurred a change of control as defined by the Internal Revenue Code. Accordingly, the rules will limit the utilization of the Company’s net operating losses. The limitation is determined by multiplying the value of the stock immediately before the ownership change by the applicable long-term exempt rate. It is estimated that approximately $ 40.9</t>
  </si>
  <si>
    <t>Fair Value Measurements</t>
  </si>
  <si>
    <t>Fair Value Measurements [Abstract]</t>
  </si>
  <si>
    <t xml:space="preserve"> Note 8 - Fair Value Measurements We hold certain financial assets which are required to be measured at fair value on a recurring basis in accordance with the Statement of Financial Accounting Standard No. 157, “Fair Value Measurements” Level 1. Valuations based on quoted prices in active markets for identical assets or liabilities that an entity has the ability to access. We believe receivables, payables and our debt approximate fair value at December 31, 2016.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We consider the derivative liability to be Level 2. We determine the fair value of the derivative liability utilizing various inputs, including NYMEX price quotations and contract terms. Level 3. Valuations based on inputs that are supported by little or no market activity and that are significant to the fair value of the assets or liabilities. We consider the marketable securities to be a Level 3. Fair Value Measurement Level 1 Level 2 Level 3 Marketable securities $ - $ - $ 210,990 </t>
  </si>
  <si>
    <t>Derivative Instruments</t>
  </si>
  <si>
    <t>Derivative Instruments [Abstract]</t>
  </si>
  <si>
    <t xml:space="preserve"> Note 9 - Derivative Instruments We enter into derivative or physical arrangements with respect to portions of our crude oil production to reduce our sensitivity to volatile commodity prices and/or to meet hedging requirements under our Credit Facility. We believe that these derivative arrangements, although not free of risk, allowed us to achieve a more predictable cash flow and to reduce exposure to commodity price fluctuations. However, derivative arrangements limit the benefit of increases in the prices of crude oil. Moreover, our derivative arrangements applied only to a portion of our production. We had an Inter-creditor Agreement in place between the Company; our counterparties, BP Corporation North America, Inc. and Cargill Incorporated and our agent, Texas Capital Bank, N.A., which allows Texas Capital Bank to also act as agent for the counterparties for the purpose of holding and enforcing any liens or security interests resulting from our derivative arrangements. Therefore, we were not required to post additional collateral, including cash. At December 31, 2016 all derivative contracts had expired. For years ended December 31, 2016 and 2015, the fair value of the Company’s derivative contracts were reflected in current assets on the balance sheet. We recorded a loss related to the mark to market our derivative contracts for the year ended December 31, 2016 and 2015 of $ 2,531,401 2,194,679</t>
  </si>
  <si>
    <t>Net Income Per Common Share</t>
  </si>
  <si>
    <t>Earnings Per Share [Abstract]</t>
  </si>
  <si>
    <t>Earnings Per Share</t>
  </si>
  <si>
    <t xml:space="preserve"> Note 10 - Net Income Per Common Share The Company reports earnings per share in accordance with ASC Topic 260-10, “Earnings per Share.”</t>
  </si>
  <si>
    <t>Impairment of Oil and Gas Properties</t>
  </si>
  <si>
    <t>Oil and Gas Exploration and Production Industries Disclosures [Abstract]</t>
  </si>
  <si>
    <t xml:space="preserve"> Note 11 - Impairment of Oil and Gas Properties Pursuant to full cost accounting rules, the Company must perform a ceiling test each quarter on its proved oil and natural gas assets within each separate cost center. All of the Company’s costs are included in one cost center because all of the Company’s operations are located in the United States. The Company’s ceiling test was calculated using trailing twelve-month, unweighted-average first-day-of-the-month prices for oil and natural gas as of December 31, 2016, which were based on a West Texas Intermediate oil price of $ 42.75 2.49 41.97 2.39 42.46 2.63 45.16 2.40 588,073 800,000 2.1 4.5 48,930,087</t>
  </si>
  <si>
    <t>Other Income</t>
  </si>
  <si>
    <t>Other Income and Expenses [Abstract]</t>
  </si>
  <si>
    <t>Other Income and Other Expense Disclosure</t>
  </si>
  <si>
    <t xml:space="preserve"> Note 12 - Other Income Year ended Year ended December 31, December 31, 2016 2015 Realized gain (loss) clearing of derivative contracts $ 2,382,184 $ 4,662,012 Loss on sale of fixed assets - (13,661) Miscellaneous income 24,124 27,105 Interest income 32 398 Other Income $ 2,406,340 $ 4,675,854 </t>
  </si>
  <si>
    <t>Subsequent Events</t>
  </si>
  <si>
    <t>Subsequent Events [Abstract]</t>
  </si>
  <si>
    <t xml:space="preserve"> Note 13 - Subsequent Events Loan Sale Agreement On February 10, 2017, the Company, TCB and Iberia Bank (collectively, the "Bank"), and PWCM Investment Company IC LLC, and certain financial institutions (collectively, the "successor lender") entered into a loan sale agreement pursuant to which theBank sold to successor lender the Bank’s right, title and interest in, to and under the Credit Agreement and Loan Documents, in exchange for (i) a cash payment of $ 5,000,000 10 after successor lender’s realization of 150% return on the Cash Purchase Price within 5 years of the Closing Date, with payment being distributed 65.78947368% to TCB and 34.21052632% to IberiaBank, and (iii) at any time prior to February 10, 2022 Also on February 10, 2017, the Company and its subsidiaries, and successor lender entered into a binding letter agreement dated February 10, 2017, which was subsequently amended on March 30, 2017 (as amended, the “letter agreement”) pursuant to which: 1. the successor lender would agree to forgive our existing secured loan in the approximate principal amount of $ 17,295,000 4,500,000 2. we would: a. convey our oil and gas properties in Colorado, Texas, and Nebraska, and b. all of our shares of Oakridge Energy, Inc. (together, the "conveyed oil and gas assets"); and c. retain our assets in Kansas and continue as a going concern. The Kansas assets currently provide most of our current operating revenue. The restated secured note shall: a. be secured by a first-priority lien in the Company’s oil and gas producing assets situated in the State of Kansas, b. evidence accrued interest on the $ 4,500,000 16 c. bear interest from and after May 1, 2017, at a rate of 16.0% per annum, d. be pre-payable in full at a discount at any time during the term of the restated secured note upon EnerJex's paying $ 3,300,000 e. mature and be due and payable in full on November 1, 2017 We will have 2 options to extend the maturity date of the restated secured note by 90 days each upon payment of an extension fee of $ 100,000 So long as we repay the $ 3,300,000 The Closing is to occur on or before May 1, 2017. Management Changes On February 10, 2017, EnerJex Resources, Inc. and Mr. Robert G. Watson, Jr. CEO entered into a Separation Agreement and Mr. Watson resigned from the Company. Among other things, Mr. Watson agreed to provide consulting services as needed but otherwise has been unemployed since his resignation. On December 7, 2016, prior to his resignation, Mr. Watson recused himself from all Board of Director meetings and has not participated in any Board meetings or discussions since that date. Additionally, on February 10, 2017, Mr. Douglas M. Wright the Chief Financial Officer of the Company, resigned from EnerJex Resources, Inc. Since that date Mr. Wright has not been an officer of the Company. Subsequent to his resignation, he entered into an agreement with the Company to provide, among other things, consulting services for the preparation of the Company’s 2016 10-K. The Consulting Services Agreement may be terminated by either party with 30 days written notification.</t>
  </si>
  <si>
    <t>Supplemental Oil and Gas Reserve Information (Unaudited)</t>
  </si>
  <si>
    <t>Supplemental Oil Reserve Information [Abstract]</t>
  </si>
  <si>
    <t>Supplemental Oil and gas Reserve Information (Unaudited)</t>
  </si>
  <si>
    <t xml:space="preserve"> Note 14 - Supplemental Oil and Gas Reserve Information (Unaudited) Results of operations from oil and gas producing activities The following table shows the results of operations from the Company’s oil and gas producing activities. Results of operations from these activities are determined using historical revenues, production costs and depreciation and depletion. The results of operations from the Company’s oil and gas producing activities below exclude non-oil and gas revenues, general and administrative expenses, interest income and interest expense. Income tax expense was determined by applying the statutory rates to pretax operating results. Year Ended Year Ended December 31, December 31, 2016 2015 Production revenues $ 2,461,727 $ 4,878,722 Production costs (2,661,258 ) (4,501,940 ) Depletion and depreciation (254,329 ) (1,108,039 ) Income tax 158,851 255,940 Results of operations for producing activities $ (295,009 ) $ (475,317 ) Capitalized costs The following table summarizes the Company’s capitalized costs of oil and gas properties. Year Ended Year Ended December 31, December 31, 2016 2015 Properties subject to amortization $ 18,626,746 $ 26,642,325 Accumulated depletion (15,189,716 ) (14,935,386 ) Net capitalized costs $ 3,437,030 $ 11,706,939 Cost incurred in property acquisition, exploration and development activities Year Ended Year Ended December 31, December 31, 2016 2015 Acquisition of properties $ 14,399 $ 85,895 Exploration costs - - Development costs 2,690 165,926 Net capitalized costs $ 17,089 $ 251,821 Estimated quantities of proved reserves Our ownership interests in estimated quantities of proved oil and gas reserves and changes in net proved reserves all of which are located in the United States are summarized below. Proved reserves are estimated quantities of oil and gas that geological and engineering data demonstrate with reasonable certainty to be recoverable in future years from known reservoirs under existing economic and operating conditions. Proved developed reserves are those that are expected to be recovered through existing wells with existing equipment and operating methods. Reserves are stated in barrels of oil equivalent. Geological and engineering estimates by Cobb &amp; Associates, Inc. of proved oil and gas reserves at one point in time are highly interpretive, inherently imprecise and subject to ongoing revisions that may be substantial in amount. December 31, 2016 December 31, 2015 Proved Reserves Total Proved Developed Proved Undeveloped Total Proved Total Proved Developed Proved Undeveloped Total Proved Beginning Crude Oil BBL’s 1,287,028 202,884 1,489,912 2,214,038 740,700 2,954,738 Natural Gas Liquids BBL’s 47,345 - 47,345 89,250 - 89,250 Natural Gas MCF’s 3,195,895 3,029,514 6,225,409 4,469,845 3,667,314 8,137,159 Oil Equivalents BOE’s 1,867,041 707,819 2,574,860 3,048,261 1,351,919 4,400,180 Revisions of previous estimates Crude Oil BBL’s (898,880 ) - (898,880 ) (629,480 ) (522,070 ) (1,151,550 ) Natural Gas Liquids BBL’s (3,670 ) - (3,670 ) (35,860 ) - (35,860 ) Natural Gas MCF’s (108,849 ) 100 (108,849 ) (1,085,542 ) (637,800 ) (1,723,342 ) Oil Equivalents BOE’s (920,691 ) 100 (920,592 ) (846,264 ) (628,370 ) (1,474,634 ) Sales of minerals in place Crude Oil BBL’s - - - (201,286 ) (15,746 ) (217,032 ) Production Crude Oil BBL’s (58,123 ) - (58,123 ) (96,244 ) - (96,244 ) Natural Gas Liquids BBL’s (528 ) - (528 ) (6,045 ) - (6,045 ) Natural Gas MCF’s (47,554 ) - (47,554 ) (188,408 ) - (188,408 ) Oil Equivalents BOE’s (66,578 ) - (66,578 ) (133,690 ) - (133,690 ) Ending Crude Oil BBL’s 330,025 202,884 532,909 1,287,028 202,884 1,489,912 Natural Gas Liquids BBL’s 43,237 - 43,237 47,345 - 47,345 Natural Gas MCF’s 3,039,673 3,029,614 6,069,287 3,195,895 3,029,514 6,225,409 Oil Equivalents BOE’s 879,874 707,820 1,587,690 1,867,041 707,819 2,574,860 Proved developed reserves at December 31, 2015 consisted of approximately 71% oil and 29% natural gas and totaled 1,851.9 MBOEs. Proved developed reserves for December 31, 2016 consisted of approximately 42% oil and 58% natural gas and totaled 879.8 MBOEs. Proved undeveloped reserves for December 31, 2015 were 707.8 MBOEs. Proved undeveloped reserves at December 31, 2016 were 707.8 MBOEs. The Company annually reviews its proved undeveloped reserves to ensure an appropriate plan for development exists. The Company books proved undeveloped reserves only if it plans to convert these reserves to proved developed producing reserves within five years from the date they were first booked. At December 31, 2016 proved undeveloped reserves were approximately 707.8 MBOE’s. The Company plans to develop all the remaining location that comprise the 707.8 MBOE of proved undeveloped reserves within five years. However, the decision to deploy capital and the timing of those expenditures is contingent on many different factors. The Company estimates capital expenditures of approximately $4.3 million will be sufficient to develop these reserves. The development plans assume a continued improvement in commodity pricing and general market conditions within the oil and gas industry. The calculation of proved undeveloped reserves requires the Company to make predictions regarding future acquisitions and discoveries and the impact they may have on the Company’s overall development plan of properties it currently owns. The development plan is revised to reflect changes in the oil and gas industry, including changing markets and prices, and new investment opportunities, and such revisions will result in changes to our proved undeveloped reserves. Consequently, the exact timing of capital expenditures will be heavily dependent upon the Company’s interpretation of market opportunities which are deeply influenced by projections of future commodity prices. Each year we will review our five year development plan to maximize the value of our investment in oil and gas assets and in turn maximize shareholder value. At December 31, 2016 we believe the following best characterizes our development plan. Estimated Conversion of CAPEX ($MM) MBOE’s 2017 - - 2018 2,194.2 50.4 2019 1,664.0 126.2 2020 182.0 232.9 2021 288.0 298.3 For the year ended December 31, 2016 proved reserves decreased 987.1 MBOEs of which production accounted for 66.6 MBOEs or 6.7% of the decrease. The remaining decrease of 920.6 MBOEs, was due primarily to decreases in commodity prices. Crude oil prices decreased $3.49 or 8% and natural gas prices declined 20% or $.37. Diminished commodity pricing triggered negative revisions of 898.9 MBOEs of crude oil classified as proved developed producing. Natural gas liquids decreased pricing resulted in decreases of 3.6 MBOEs to the proved developed producing category. Reduced natural gas prices also reduced amounts classified as proved developed producing by 108.6 MMCF’s. In 2016 there were no material transfers from the proved undeveloped category of 6 reserves to the proved developed category For the year ended December 31, 2015 proved reserves decreased 1,825.3 MBOEs of which production accounted for 133.7 MBOEs or 7.3% of the decrease. The remaining decrease of 1,691.6 MBOEs, was due primarily to decreases in commodity prices. Crude oil prices decreased $40.00 or 46.1% and natural gas prices declined 42.2% or $1.37. Diminished commodity pricing triggered negative revisions of 586.6 MBOEs of crude oil classified as proved developed producing, negative revisions of 42.9 MBOEs of crude oil classified as proved developed non-producing and negative revisions of 522.1 of MBOEs of crude oil classified as proved undeveloped reserves. Natural gas liquids decreased pricing resulted in decreases of 65.6 MBOEs to the proved developed producing category. Reduced natural gas prices also reduced amounts classified as proved developed producing by 1,347.9 MMCF’s as well as natural gas reserves classified as proved undeveloped by 637.8 MCF. These decreases were partially offset by increases to natural gas liquid reserves classified as proved developed non-producing of 29.7 MBOE and 262.4 MMCF of natural gas reserves classified as proved developed non-producing. In 2015 there were no material transfers from the proved undeveloped category of reserves to the proved developed category. In 2016 the Company invested approximately $17,100 in its oil and gas properties. These reduced expenditures were in response to extremely low commodity prices. The Company has approximately $1.7 million of current asset on hand and important infrastructure in Colorado completed which will facilitate the exploitation and development of proved undeveloped reserves over the next five years. At year end the Company’s review of proved undeveloped reserves revealed challenges but the Company maintains its belief that reserves will be developed within five years of their initial recording as a proved undeveloped reserve. In addition it believes it has the financial wherewithal to develop all it’s proved undeveloped reserves within the five year time frames required; utilizing its balance sheet, to borrow funds as needed. Additionally, the Company believes it has the ability to joint venture any of its assets. Standardized measure of discounted future net cash flows The standardized measure of discounted future net cash flows from our proved reserves for the periods presented in the financial statements is summarized below. Year Ended Year Ended December 31, December 31, 2,016 2,015 Future production revenue $ 30,085,550 $ 74,087,130 Future production costs (15,278,990) (46,015,320) Future development costs (4,703,230) (5,901,660) Future cash flows before income tax 10,103,330 22,170,150 Future income taxes - - Future net cash flows 10,103,330 22,170,150 10% annual discount for estimating of future cash flows (6,666,300) (13,400,180) Standardized measure of discounted net cash flows $ 3,437,030 $ 8,769,970 Changes in standardized measure of discounted future net cash flows The following is a summary of a standardized measure of discounted net future cash flows related to the Company’s proved oil and gas reserves. The information presented is based on a calculation of estimated proved reserves using discounted cash flows based on the 12-month average price for oil and gas calculated as the unweighted arithmetic average of the first-day-of-the-month price for each month within the 12-month prior period. The additions to estimated proved reserves from new discoveries and extensions could vary significantly from year to year. Additionally, the impact of changes to reflect current prices and costs of reserves proved in prior years could also be significant. Year Ended Year Ended December 31, December 31, 2,016 2,015 Balance beginning of year $ 8,769,970 $ 62,703,851 Sales, net of production costs 199,531 (491,055) Net change in pricing and production costs (2,012,883) (51,184,718) Net change in future estimated development costs (1,198,430) 7,834,840 Purchase of minerals in place - - Extensions and discoveries - - Sale of minerals in place - (2,746,550) Revisions (4,538,106) (8,448,569) Accretion of discount 2,217,015 16,770,190 Change in income tax (15,668,019) Balance end of year $ 3,437,030 $ 8,769,970 </t>
  </si>
  <si>
    <t>Summary of Accounting Policies (Policies)</t>
  </si>
  <si>
    <t>Basis of Presentation</t>
  </si>
  <si>
    <t xml:space="preserve"> Our consolidated financial statements have been prepared in accordance with accounting principles generally accepted in the United States. Our operations are considered to fall within a single industry segment, which are the acquisition, development, exploitation and production of crude oil and natural gas properties in the United States. Our consolidated financial statements include our wholly owned subsidiaries. All significant intercompany balances and transactions have been eliminated upon consolidation. Certain reclassifications have been made to the prior year financial statements to conform to the current year presentation.</t>
  </si>
  <si>
    <t>Nature of Business</t>
  </si>
  <si>
    <t xml:space="preserve"> Nature of Business We are an independent energy company engaged in the business of producing and selling crude oil and natural gas. The crude oil and natural gas is obtained primarily by the acquisition and subsequent exploration and development of mineral leases. Development and exploration may include drilling new exploratory or development wells on these leases. These operations are conducted primarily in Kansas, Colorado, Nebraska and Texas.</t>
  </si>
  <si>
    <t>Use of Estimates in the Preparation of Financial Statements</t>
  </si>
  <si>
    <t xml:space="preserve"> Use of Estimates in the Preparation of Financial Statement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d in the consolidated financial statements are: (1) oil and gas revenues and reserves; (2) depreciation, depletion and amortization; (3) valuation allowances associated with income taxes (4) accrued assets and liabilities; (5) stock-based compensation; (6) asset retirement obligations, (7) valuation of derivative instruments and (8) impairment of oil and gas assets. Although management believes these estimates are reasonable, changes in facts and circumstances or discovery of new information may result in revised estimates. Actual results could differ from those estimates.</t>
  </si>
  <si>
    <t>Trade Accounts Receivable</t>
  </si>
  <si>
    <t xml:space="preserve"> Trade Accounts Receivable Trade accounts receivable are recorded at the invoiced amount and do not bear any interest. We regularly review receivables to insure that the amounts will be collected and establish or adjust an allowance for uncollectible amounts as necessary using the specific identification method. Account balances are charged off against the allowance after all means of collection have been exhausted and the potential for recovery is considered remote.</t>
  </si>
  <si>
    <t xml:space="preserve"> Inventory Inventories are comprised of crude oil held in storage and materials and supplies used in field operations. Crude oil inventories are valued at lower of cost or market, on a first-in, first out basis. Material and supplies are valued at lower of cost or market, based upon specific cost or by using a weighted average cost.</t>
  </si>
  <si>
    <t>Share-Based Payments</t>
  </si>
  <si>
    <t xml:space="preserve"> Share-Based Payments The value we assign to the options and warrants that we issue is based on the fair market value as calculated by the Black-Scholes pricing model. To perform a calculation of the value of our options and warrants, we determine an estimate of the volatility of our stock. We need to estimate volatility because there has not been enough trading of our stock to determine an appropriate measure of volatility. We believe our estimate of volatility is reasonable, and we review the assumptions used to determine this whenever we issue new equity instruments.</t>
  </si>
  <si>
    <t xml:space="preserve"> Income Taxes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We routinely assess the reliability of our deferred tax assets. If we conclude that it is more likely than not that some portion or all of the deferred tax assets will not be realized under accounting standards, the tax asset is reduced by a valuation allowance. In addition we routinely assess uncertain tax positions, and accrue for tax positions that are not more-likely-than-not to be sustained upon examination by taxing authorities.</t>
  </si>
  <si>
    <t>Uncertain Tax Positions</t>
  </si>
  <si>
    <t xml:space="preserve"> Uncertain Tax Positions We follow guidance in Topic 740 of the Codification for its accounting for uncertain tax positions. Topic 740 prescribes guidance for the financial statement recognition and measurement of a tax position taken or expected to be taken in a tax return. To recognize a tax position, we determine whether it is more-likely-than-not that the tax position will be sustained upon examination, including resolution of any related appeals or litigation, based solely on the technical merits of the position. A tax position that meets the more-likely-than-not threshold is measured to determine the amount of benefit to be recognized in the financial statements. The amount of tax benefit recognized with respect to any tax position is measured as the largest amount of benefit that is greater than 50 percent likely of being realized upon settlement. We have no liability for unrecognized tax benefits recorded as of December 31, 2016 and 2015. Accordingly, there is no amount of unrecognized tax benefits that, if recognized, would affect the effective tax rate and there is no amount of interest or penalties currently recognized in the consolidated statement of operations or consolidated balance sheet as of December 31, 2016. In addition, we do not believe that there are any positions for which it is reasonably possible that the total amounts of unrecognized tax benefits will significantly increase or decrease within the next twelve months. We recognize related interest and penalties as a component of income tax expense. Tax years open for audit by federal tax authorities as of December 31, 2016 are the years ended December 31, 2013, 2014 and 2015. Tax years ending prior to 2013 are open for audit to the extent that net operating losses generated in those years are being carried forward or utilized in an open year.</t>
  </si>
  <si>
    <t xml:space="preserve"> Fair Value Measurements Accounting guidance establishes a single authoritative definition of fair value based upon the assumptions market participants would use when pricing an asset or liability and creates a fair value hierarchy that prioritizes the information used to develop those assumptions. Additional disclosures are required, including disclosures of fair value measurements by level within the fair value hierarchy. We incorporate a credit risk assumption into the measurement of certain assets and liabilities.</t>
  </si>
  <si>
    <t>Cash and Cash Equivalents</t>
  </si>
  <si>
    <t xml:space="preserve"> Cash and Cash Equivalents We consider all highly liquid investment instruments purchased with original maturities of three months or less to be cash equivalents for purposes of the consolidated statements of cash flows and other statements. We maintain cash on deposit, which, can exceeds federally insured limits. We have not experienced any losses on such accounts and believe we are not exposed to any significant credit risk on cash and equivalents.</t>
  </si>
  <si>
    <t>Revenue Recognition</t>
  </si>
  <si>
    <t xml:space="preserve"> Revenue Recognition Oil and gas revenues are recognized net of royalties when production is sold to a purchaser at a fixed or determinable price, when delivery has occurred and title has transferred, and if collection of the revenue is probable. Cash received relating to future revenues is deferred and recognized when all revenue recognition criteria are met.</t>
  </si>
  <si>
    <t>Fixed Assets</t>
  </si>
  <si>
    <t xml:space="preserve"> Fixed Assets Property and equipment are recorded at cost. At December 31, 2016 355,886 795,563 23,069 2,720,247 336,083 532,190 17,515 931,923 At December 31, 2015, Fixed Assets consisted of vehicles of $ 354,887 552,288 23,069 2,722,839 328,659 478,578 13,342 837,494 Depreciation is determined by the use of the straight-line method of accounting using the estimated lives of the assets ( 3 15</t>
  </si>
  <si>
    <t>Debt issue costs</t>
  </si>
  <si>
    <t xml:space="preserve"> Debt issue costs Debt issuance costs incurred are capitalized and subsequently amortized over the term of the related debt utilizing the straight-line method of amortization over the estimated life of the debt.</t>
  </si>
  <si>
    <t>Oil &amp; Gas Properties and Long-Lived Assets</t>
  </si>
  <si>
    <t xml:space="preserve"> Oil &amp; Gas Properties and Long-Lived Assets We follow the full cost method of accounting under which all costs associated with property acquisition, exploration and development activities are capitalized. We also capitalize internal costs that can be directly identified with our acquisition, exploration and development activities and do not include costs related to production, general corporate overhead or similar activities. Proved properties are amortized using the units of production method (UOP). Currently we only have operations in the United States of America. The UOP calculation multiplies the percentage of estimated proved reserves produced each quarter by the cost of the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 of unproved properties are excluded from the amortization calculation until it is determined whether or not proved reserves can be assigned to such properties or until development projects are placed into service. Geological and geophysical costs not associated with specific properties are recorded as proved property immediately. Unproved properties are reviewed for impairment quarterly. Impairment of long-lived assets is recorded when indications of impairment are present. Impairment is indicated when the undiscounted cash flows estimated to be generated by those assets are less than the assets’ carrying value. The carrying value of the assets is then reduced to their estimated fair value that is measured based on an estimate of future discounted cash flows. Under the full-cost-method of accounting, the net book value of oil and gas properties, less deferred income taxes, may not exceed a calculated “ceiling.” The ceiling limitation is (a) the present value of future net revenues computed by applying current prices of oil &amp; gas reserves (with consideration of price changes only to the extent provided by contractual arrangements) to estimated future production of proved oil &amp; gas reserves as of the date of the latest balance sheet presented, less estimated future expenditures (based on current costs) to be incurred in developing and producing the proved reserves computed using a discount factor of 10 percent and assuming continuation of existing economic conditions plus plus less Any excess of the net book value of proved oil and gas properties, less related deferred income taxes, over the ceiling is charged to expense and reflected as additional DD&amp;A in the statement of operations. The ceiling calculation is performed quarterly. For the year ended December 31, 2015 impairment charges of $48,930,087 were record. For the year ended December 31, 2016 impairment charges of $8,032,670 were recorded. Proceeds from the sale or disposition of oil and gas properties are accounted for as a reduction to capitalized costs unless a significant portion (greater than 25%) of our reserve quantities are sold, in which case a gain or loss is recognized in income. In 2015 the Company sold its Cherokee project assets located in Eastern Kansas for net proceeds of $ 2,867,305 6.7</t>
  </si>
  <si>
    <t>Asset Retirement Obligations</t>
  </si>
  <si>
    <t xml:space="preserve"> Asset Retirement Obligations The asset retirement obligation relates to the plug and abandonment costs when our wells are no longer useful. We determine the value of the liability by obtaining quotes for this service and estimate the increase we will face in the future. We then discount the future value based on an intrinsic interest rate that is appropriate for us. If costs rise more than what we have expected there could be additional charges in the future, however, we monitor the costs of the abandoned wells and we will adjust this liability if necessary.</t>
  </si>
  <si>
    <t>Major Purchasers</t>
  </si>
  <si>
    <t xml:space="preserve"> Major Purchasers For the years ended December 31, 2016, and 2015 we sold our produced crude oil to ARM Energy Management, LLC, Coffeyville Resources Inc., and Sunoco Logistics Inc. on a month-to-month basis and we sold our produced natural gas to United Energy Trading and Western Operating Company.</t>
  </si>
  <si>
    <t>Marketable Securities Available for Sale</t>
  </si>
  <si>
    <t xml:space="preserve"> Marketable Securities Available for Sale The Company classifies its marketable equity securities as available-for-sale and they are carried at fair market value, with the unrealized gains and losses included in accumulated other comprehensive income and reported in stockholders’ equity. The difference between historical cost and market totaled $552,589 for the year ended December 31, 2014. For the year ended December 31, 2015 the Company received a dividend of $ 1,360,172 210,990</t>
  </si>
  <si>
    <t xml:space="preserve"> Net Income Per Common Share Basic net income per share is computed by dividing net income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For the year ended December 31, 2016 and 2015, diluted net loss per share did not include the effect of 298,664</t>
  </si>
  <si>
    <t>Reclassifications</t>
  </si>
  <si>
    <t xml:space="preserve"> Reclassifications Certain reclassifications have been made to prior periods to conform to current presentations</t>
  </si>
  <si>
    <t>Recent Accounting Pronouncements Applicable to the Company</t>
  </si>
  <si>
    <t xml:space="preserve"> Recent Accounting Pronouncements Applicable to the Company The Company does not believe there are any recently issued, but not yet effective; accounting standards that would have a significant impact on the Company’s financial position or results of operations.</t>
  </si>
  <si>
    <t>Equity Transactions (Tables)</t>
  </si>
  <si>
    <t>Disclosure Of Compensation Related Costs, Share-Based Payments [Abstract]</t>
  </si>
  <si>
    <t>Summary of Stock Options</t>
  </si>
  <si>
    <t xml:space="preserve"> A summary of stock options is as follows: Weighted Ave. Weighted Ave. Options Exercise Price Warrants Exercise Price Outstanding January 1, 2015 231,332 $ 9.33 $ Granted 67,332 9.85 1,904,286 2.75 Cancelled (10,333) (10.50) Exercised - - - - Outstanding December 31, 2015 288,331 $ 10.17 1,904,286 $ 2.75 Granted - - - - Cancelled (80,667) (7.15) - - Exercised - - Outstanding December 31, 2016 207,664 $ 9.69 1,904,286 $ 2.75 </t>
  </si>
  <si>
    <t>Asset Retirement Obligation (Tables)</t>
  </si>
  <si>
    <t>Changes in Asset Retirement Obligations</t>
  </si>
  <si>
    <t xml:space="preserve"> Our asset retirement obligations relate to the abandonment of oil and gas wells. The amounts recognized are based on numerous estimates and assumptions, including future retirement costs, inflation rates and credit adjusted risk-free interest rates. The following shows the changes in asset retirement obligations: Asset retirement obligations, January 1, 2015 $ 2,906,093 Liabilities incurred during the period - Release of liabilities associated with the sale of oil properties (70,083) Liabilities settled during the year (2,244) Accretion 257,712 Asset retirement obligations, December 31, 2015 $ 3,091,478 Liabilities incurred during the period - Liabilities settled during the year (2,767) Accretion 225,480 Asset retirement obligations, December 31, 2016 $ 3,314,191 </t>
  </si>
  <si>
    <t>Income Taxes (Tables)</t>
  </si>
  <si>
    <t>Reconciliation of the Provision For Income Taxes to the Statutory Federal Rate</t>
  </si>
  <si>
    <t xml:space="preserve"> The following table sets forth a reconciliation of the provision for income taxes to the statutory federal rate: Year Ended December 31, 2016 2015 Statutory tax rate 35.00 % 35.00 % State tax rate, net of federal tax 1.78 % 1.90 % Other permanent items 0.00 % 0.00 % Change in valuation allowance (36.78) % (36.90) % Effective tax rate (0.00) % 0.00 %</t>
  </si>
  <si>
    <t>Significant Components of the Deferred Tax Assets and Liabilities</t>
  </si>
  <si>
    <t xml:space="preserve"> Significant components of the deferred tax assets and liabilities are as follows: Year Ended December 31, 2016 2015 Non-current deferred tax asset: Oil and gas costs and long-lived assets $ 11,500,697 $ 14,513,571 Derivative instruments - 934,340 Net operating loss carry-forward 35,815,113 29,532,954 Valuation allowance (47,315,809) (44,980,865) Net deferred tax asset (liability) $ - $ - </t>
  </si>
  <si>
    <t>Fair Value Measurements (Tables)</t>
  </si>
  <si>
    <t>Variable to Fixed Price Commodity Swaps Derivative Instruments</t>
  </si>
  <si>
    <t xml:space="preserve"> Our derivative instruments consist of fixed price commodity swaps. Fair Value Measurement Level 1 Level 2 Level 3 Marketable securities $ - $ - $ 210,990 </t>
  </si>
  <si>
    <t>Other Income (Tables)</t>
  </si>
  <si>
    <t>Interest and Other Income</t>
  </si>
  <si>
    <t xml:space="preserve"> The following table depicts the components of other income for the years ended December 31, 2016 and December 31, 2015: Year ended Year ended December 31, December 31, 2016 2015 Realized gain (loss) clearing of derivative contracts $ 2,382,184 $ 4,662,012 Loss on sale of fixed assets - (13,661) Miscellaneous income 24,124 27,105 Interest income 32 398 Other Income $ 2,406,340 $ 4,675,854 </t>
  </si>
  <si>
    <t>Supplemental Oil and Gas Reserve Information (Unaudited) (Tables)</t>
  </si>
  <si>
    <t>Results of operations from oil and gas producing activities</t>
  </si>
  <si>
    <t xml:space="preserve"> Income tax expense was determined by applying the statutory rates to pretax operating results. Year Ended Year Ended December 31, December 31, 2016 2015 Production revenues $ 2,461,727 $ 4,878,722 Production costs (2,661,258 ) (4,501,940 ) Depletion and depreciation (254,329 ) (1,108,039 ) Income tax 158,851 255,940 Results of operations for producing activities $ (295,009 ) $ (475,317 )</t>
  </si>
  <si>
    <t>Summarizes the Company’s Capitalized Costs</t>
  </si>
  <si>
    <t xml:space="preserve"> The following table summarizes the Company’s capitalized costs of oil and gas properties. Year Ended Year Ended December 31, December 31, 2016 2015 Properties subject to amortization $ 18,626,746 $ 26,642,325 Accumulated depletion (15,189,716 ) (14,935,386 ) Net capitalized costs $ 3,437,030 $ 11,706,939 </t>
  </si>
  <si>
    <t>Cost incurred in property acquisition, exploration and development activities</t>
  </si>
  <si>
    <t xml:space="preserve"> Cost incurred in property acquisition, exploration and development activities Year Ended Year Ended December 31, December 31, 2016 2015 Acquisition of properties $ 14,399 $ 85,895 Exploration costs - - Development costs 2,690 165,926 Net capitalized costs $ 17,089 $ 251,821 </t>
  </si>
  <si>
    <t>Estimated quantities of proved reserves</t>
  </si>
  <si>
    <t xml:space="preserve"> Although every reasonable effort is made to ensure that the reserve estimates are accurate, by their nature reserve estimates are generally less precise than other estimates presented in connection with financial statement disclosures. December 31, 2016 December 31, 2015 Proved Reserves Total Proved Developed Proved Undeveloped Total Proved Total Proved Developed Proved Undeveloped Total Proved Beginning Crude Oil BBL’s 1,287,028 202,884 1,489,912 2,214,038 740,700 2,954,738 Natural Gas Liquids BBL’s 47,345 - 47,345 89,250 - 89,250 Natural Gas MCF’s 3,195,895 3,029,514 6,225,409 4,469,845 3,667,314 8,137,159 Oil Equivalents BOE’s 1,867,041 707,819 2,574,860 3,048,261 1,351,919 4,400,180 Revisions of previous estimates Crude Oil BBL’s (898,880 ) - (898,880 ) (629,480 ) (522,070 ) (1,151,550 ) Natural Gas Liquids BBL’s (3,670 ) - (3,670 ) (35,860 ) - (35,860 ) Natural Gas MCF’s (108,849 ) 100 (108,849 ) (1,085,542 ) (637,800 ) (1,723,342 ) Oil Equivalents BOE’s (920,691 ) 100 (920,592 ) (846,264 ) (628,370 ) (1,474,634 ) Sales of minerals in place Crude Oil BBL’s - - - (201,286 ) (15,746 ) (217,032 ) Production Crude Oil BBL’s (58,123 ) - (58,123 ) (96,244 ) - (96,244 ) Natural Gas Liquids BBL’s (528 ) - (528 ) (6,045 ) - (6,045 ) Natural Gas MCF’s (47,554 ) - (47,554 ) (188,408 ) - (188,408 ) Oil Equivalents BOE’s (66,578 ) - (66,578 ) (133,690 ) - (133,690 ) Ending Crude Oil BBL’s 330,025 202,884 532,909 1,287,028 202,884 1,489,912 Natural Gas Liquids BBL’s 43,237 - 43,237 47,345 - 47,345 Natural Gas MCF’s 3,039,673 3,029,614 6,069,287 3,195,895 3,029,514 6,225,409 Oil Equivalents BOE’s 879,874 707,820 1,587,690 1,867,041 707,819 2,574,860 </t>
  </si>
  <si>
    <t>Schedule of plan for developing undeveloped oil and gas properties</t>
  </si>
  <si>
    <t xml:space="preserve"> At December 31, 2016 we believe the following best characterizes our development plan. Estimated Conversion of CAPEX ($MM) MBOE’s 2017 - - 2018 2,194.2 50.4 2019 1,664.0 126.2 2020 182.0 232.9 2021 288.0 298.3 </t>
  </si>
  <si>
    <t>Standardized measure of discounted future net cash flows</t>
  </si>
  <si>
    <t xml:space="preserve"> The standardized measure of discounted future net cash flows from our proved reserves for the periods presented in the financial statements is summarized below. Year Ended Year Ended December 31, December 31, 2016 2015 Future production revenue $ 30,085,550 $ 74,087,130 Future production costs (15,278,990) (46,015,320) Future development costs (4,703,230) (5,901,660) Future cash flows before income tax 10,103,330 22,170,150 Future income taxes - - Future net cash flows 10,103,330 22,170,150 10% annual discount for estimating of future cash flows (6,666,300) (13,400,180) Standardized measure of discounted net cash flows $ 3,437,030 $ 8,769,970 </t>
  </si>
  <si>
    <t>Changes in standardized measure of discounted future net cash flows</t>
  </si>
  <si>
    <t xml:space="preserve"> Additionally, the impact of changes to reflect current prices and costs of reserves proved in prior years could also be significant. Year Ended Year Ended December 31, December 31, 2016 2015 Balance beginning of year $ 8,769,970 $ 62,703,851 Sales, net of production costs 199,531 (491,055) Net change in pricing and production costs (2,012,883) (51,184,718) Net change in future estimated development costs (1,198,430) 7,834,840 Purchase of minerals in place - - Extensions and discoveries - - Sale of minerals in place - (2,746,550) Revisions (4,538,106) (8,448,569) Accretion of discount 2,217,015 16,770,190 Change in income tax (15,668,019) Balance end of year $ 3,437,030 $ 8,769,970 </t>
  </si>
  <si>
    <t>Summary of Accounting Policies - Additional Information (Detail) - USD ($)</t>
  </si>
  <si>
    <t>Dec. 31, 2014</t>
  </si>
  <si>
    <t>Summary Of Accounting Policies [Line Items]</t>
  </si>
  <si>
    <t>Available-for-sale Securities, Gross Unrealized Gain (Loss)</t>
  </si>
  <si>
    <t>Antidilutive Securities Excluded from Computation of Earnings Per Share, Amount</t>
  </si>
  <si>
    <t>Property, Plant and Equipment, Gross, Total</t>
  </si>
  <si>
    <t>Asset Impairment Charges, Total</t>
  </si>
  <si>
    <t>Proceeds from Sale of Productive Assets</t>
  </si>
  <si>
    <t>Proceeds from Dividends Received</t>
  </si>
  <si>
    <t>Cash and Cash Equivalents, at Carrying Value, Total</t>
  </si>
  <si>
    <t>Available-for-sale Securities [Member]</t>
  </si>
  <si>
    <t>Vehicles [Member]</t>
  </si>
  <si>
    <t>Gas Gathering and Processing Equipment [Member]</t>
  </si>
  <si>
    <t>Furniture And Equipment [Member]</t>
  </si>
  <si>
    <t>Building And leasehold Imrovement [Member]</t>
  </si>
  <si>
    <t>Cherokee Project Assets [Member]</t>
  </si>
  <si>
    <t>Percentage Of Sale Reserve Quantity to Total Reserve Quantity</t>
  </si>
  <si>
    <t>6.70%</t>
  </si>
  <si>
    <t>Maximum [Member]</t>
  </si>
  <si>
    <t>Property, Plant and Equipment, Useful Life</t>
  </si>
  <si>
    <t>15 years</t>
  </si>
  <si>
    <t>Minimum [Member]</t>
  </si>
  <si>
    <t>3 years</t>
  </si>
  <si>
    <t>Going Concern - Additional Information (Detail) - USD ($)</t>
  </si>
  <si>
    <t>1 Months Ended</t>
  </si>
  <si>
    <t>Feb. 10, 2017</t>
  </si>
  <si>
    <t>Retained Earnings Accumulated Deficit</t>
  </si>
  <si>
    <t>Net Income (Loss) Attributable To Parent</t>
  </si>
  <si>
    <t>Net Cash Provided by (Used in) Operating Activities, Continuing Operations, Total</t>
  </si>
  <si>
    <t>Loan Sale Agreement, Aggregate payments Made</t>
  </si>
  <si>
    <t>Loan Sale Agreement, Synthetic Equity Interest</t>
  </si>
  <si>
    <t>10.00%</t>
  </si>
  <si>
    <t>Loan Sale Agreement Return Distribution Description</t>
  </si>
  <si>
    <t>after Buyer's realization of 150% return on the Cash Purchase Price within five (5) years of the Closing Date, with payment being distributed 65.78947368% to TCB and 34.21052632% to IberiaBank, and (iii) at any time prior to February 10, 2022</t>
  </si>
  <si>
    <t>Subsequent Event [Member]</t>
  </si>
  <si>
    <t>after Buyer's realization of 150% return on the Cash Purchase Price within five (5) years of the Closing Date, with payment being distributed 65.78947368% to TCB and 34.21052632% to IberiaBank, and (iii) at any time prior to the five (5) years of February 10, 2017</t>
  </si>
  <si>
    <t>Debt Instrument, Face Amount</t>
  </si>
  <si>
    <t>Restated Secured Note [Member] | Subsequent Event [Member]</t>
  </si>
  <si>
    <t>Debt Instrument, Decrease, Forgiveness</t>
  </si>
  <si>
    <t>Debt Instrument, Interest Rate, Stated Percentage</t>
  </si>
  <si>
    <t>16.00%</t>
  </si>
  <si>
    <t>Debt Instrument, Unamortized Discount</t>
  </si>
  <si>
    <t>Debt Instrument, Maturity Date</t>
  </si>
  <si>
    <t>Nov. 1,
		2017</t>
  </si>
  <si>
    <t>Debt Instrument, Fee Amount</t>
  </si>
  <si>
    <t>Equity Transactions (Summary of stock options) (Detail) - $ / shares</t>
  </si>
  <si>
    <t>Options</t>
  </si>
  <si>
    <t>Options Outstanding, Beginning Balance</t>
  </si>
  <si>
    <t>Options Granted</t>
  </si>
  <si>
    <t>Options Cancelled</t>
  </si>
  <si>
    <t>Options Exercised</t>
  </si>
  <si>
    <t>Options Outstanding, Ending Balance</t>
  </si>
  <si>
    <t>Weighted Avg. Exercise Price</t>
  </si>
  <si>
    <t>Weighted Avg. Exercise Price Outstanding, Beginning Balance</t>
  </si>
  <si>
    <t>Weighted Avg. Exercise Price Granted</t>
  </si>
  <si>
    <t>Weighted Avg. Exercise Price Cancelled</t>
  </si>
  <si>
    <t>Weighted Avg. Exercise Price Exercised</t>
  </si>
  <si>
    <t>Weighted Avg. Exercise Price Outstanding, Ending balance</t>
  </si>
  <si>
    <t>Warrants</t>
  </si>
  <si>
    <t>Warrants Granted</t>
  </si>
  <si>
    <t>Warrants Cancelled</t>
  </si>
  <si>
    <t>Warrants Exercised</t>
  </si>
  <si>
    <t>Warrants Outstanding</t>
  </si>
  <si>
    <t>Equity Transactions - Additional Information (Detail) - USD ($)</t>
  </si>
  <si>
    <t>May 13, 2015</t>
  </si>
  <si>
    <t>Mar. 13, 2015</t>
  </si>
  <si>
    <t>Dec. 31, 2010</t>
  </si>
  <si>
    <t>Oct. 14, 2008</t>
  </si>
  <si>
    <t>Sep. 30, 2007</t>
  </si>
  <si>
    <t>Aug. 01, 2002</t>
  </si>
  <si>
    <t>Share-Based Compensation Arrangement By Share-Based Payment Award, Options, Outstanding, Number</t>
  </si>
  <si>
    <t>Share-based Compensation Arrangement by Share-based Payment Award, Options, Vested and Expected to Vest, Outstanding, Number</t>
  </si>
  <si>
    <t>Share-based Compensation Arrangement by Share-based Payment Award, Options, Vested, Number of Shares</t>
  </si>
  <si>
    <t>Preferred Stock, Liquidation Preference Per Share</t>
  </si>
  <si>
    <t>Convertible Preferred Stock, Shares Issued upon Conversion</t>
  </si>
  <si>
    <t>Class of Warrant or Right, Exercise Price of Warrants or Rights</t>
  </si>
  <si>
    <t>Share Price</t>
  </si>
  <si>
    <t>Stock Option Plan [Member]</t>
  </si>
  <si>
    <t>Share-based Compensation Arrangement by Share-based Payment Award, Number of Shares Available for Grant</t>
  </si>
  <si>
    <t>Share-based Compensation Arrangement by Share-based Payment Award, Number of Shares Authorized</t>
  </si>
  <si>
    <t>Stock Incentive Plan [Member]</t>
  </si>
  <si>
    <t>2013 Stock Incentive Plan [Member]</t>
  </si>
  <si>
    <t>Common Stock, Capital Shares Reserved for Future Issuance</t>
  </si>
  <si>
    <t>Stock Issued During Period, Shares, New Issues</t>
  </si>
  <si>
    <t>Employee Stock Option [Member]</t>
  </si>
  <si>
    <t>Share-based Compensation Arrangement by Share-based Payment Award, Fair Value Assumptions, Exercise Price</t>
  </si>
  <si>
    <t>Share-based Compensation Arrangement by Share-based Payment Award, Fair Value Assumptions, Expected Dividend Rate</t>
  </si>
  <si>
    <t>0.00%</t>
  </si>
  <si>
    <t>Share-based Compensation Arrangement by Share-based Payment Award, Fair Value Assumptions, Risk Free Interest Rate</t>
  </si>
  <si>
    <t>1.41%</t>
  </si>
  <si>
    <t>Share-based Compensation Arrangement by Share-based Payment Award, Options, Grants in Period, Gross</t>
  </si>
  <si>
    <t>Stock Issued During Period, Value, Share-based Compensation, Gross</t>
  </si>
  <si>
    <t>Payments of Stock Issuance Costs</t>
  </si>
  <si>
    <t>Employee Stock Option [Member] | Minimum [Member]</t>
  </si>
  <si>
    <t>Share-based Compensation Arrangement by Share-based Payment Award, Fair Value Assumptions, Expected Volatility Rate</t>
  </si>
  <si>
    <t>70.00%</t>
  </si>
  <si>
    <t>Employee Stock Option [Member] | Maximum [Member]</t>
  </si>
  <si>
    <t>72.00%</t>
  </si>
  <si>
    <t>Registered Shares [Member] | Common Stock [Member]</t>
  </si>
  <si>
    <t>Shares Issuable Upon Conversion Of Preferred stock</t>
  </si>
  <si>
    <t>Unregistered Shares [Member]</t>
  </si>
  <si>
    <t>Restricted Ownership Percentage</t>
  </si>
  <si>
    <t>9.99%</t>
  </si>
  <si>
    <t>Class of Warrant or Right, Number of Securities Called by Warrants or Rights</t>
  </si>
  <si>
    <t>Unregistered Shares [Member] | Common Stock [Member]</t>
  </si>
  <si>
    <t>Convertible Preferred Stock [Member] | Unregistered Shares [Member]</t>
  </si>
  <si>
    <t>Series B Convertable Preferred Stock [Member] | Registered Shares [Member]</t>
  </si>
  <si>
    <t>Series A Preferred Stock [Member]</t>
  </si>
  <si>
    <t>Series A Preferred Stock [Member] | Senior Credit Facility [Member]</t>
  </si>
  <si>
    <t>Proceeds from Issuance of Preferred Stock and Preference Stock</t>
  </si>
  <si>
    <t>Preferred Stock, Dividend Rate, Percentage</t>
  </si>
  <si>
    <t>Shares Issued, Price Per Share</t>
  </si>
  <si>
    <t>Officer [Member]</t>
  </si>
  <si>
    <t>Share-based Compensation Arrangement by Share-based Payment Award, Fair Value Assumptions, Expected Term</t>
  </si>
  <si>
    <t>5 years</t>
  </si>
  <si>
    <t>Share-based Compensation Arrangement by Share-based Payment Award, Options, Vested in Period, Fair Value</t>
  </si>
  <si>
    <t>Share Based Compensation Arrangements By Share Based Payment Award Options Amount Recognized As Expenses</t>
  </si>
  <si>
    <t>Asset Retirement Obligation (Changes in Asset Retirement Obligations) (Detail) - USD ($)</t>
  </si>
  <si>
    <t>Reconciliation Of Changes In Asset Retirement Obligations [Line Items]</t>
  </si>
  <si>
    <t>Asset retirement obligations, Begining</t>
  </si>
  <si>
    <t>Liabilities incurred during the period</t>
  </si>
  <si>
    <t>Release of liabilities associated with the sale of oil properties</t>
  </si>
  <si>
    <t>Liabilities settled during the year</t>
  </si>
  <si>
    <t>Accretion</t>
  </si>
  <si>
    <t>Asset retirement obligations, Ending</t>
  </si>
  <si>
    <t>Long-Term Debt - Additional Information (Detail) - USD ($)</t>
  </si>
  <si>
    <t>Aug. 12, 2015</t>
  </si>
  <si>
    <t>May 22, 2014</t>
  </si>
  <si>
    <t>Sep. 30, 2013</t>
  </si>
  <si>
    <t>May 02, 2015</t>
  </si>
  <si>
    <t>Aug. 15, 2014</t>
  </si>
  <si>
    <t>Apr. 16, 2013</t>
  </si>
  <si>
    <t>Nov. 02, 2012</t>
  </si>
  <si>
    <t>Aug. 31, 2012</t>
  </si>
  <si>
    <t>Dec. 15, 2011</t>
  </si>
  <si>
    <t>Debt Instrument [Line Items]</t>
  </si>
  <si>
    <t>Line of credit facility, maximum borrowing capacity</t>
  </si>
  <si>
    <t>Proceeds from potential future securities offering unencumbered by Banks’ Liens</t>
  </si>
  <si>
    <t>Subsequent Event [Member] | Restated Secured Note [Member]</t>
  </si>
  <si>
    <t>First Amendment | Rantoul Partners</t>
  </si>
  <si>
    <t>Second Amendment</t>
  </si>
  <si>
    <t>Second Amendment | Minimum</t>
  </si>
  <si>
    <t>3.75%</t>
  </si>
  <si>
    <t>Third Amendment</t>
  </si>
  <si>
    <t>Fifth Amendment</t>
  </si>
  <si>
    <t>Line of credit facility, current borrowing capacity</t>
  </si>
  <si>
    <t>Seventh Amendment | Series A Cumulative Redeemable Perpetual Preferred Stock</t>
  </si>
  <si>
    <t>Preferred Stock Shares Issued</t>
  </si>
  <si>
    <t>Eight Amendment | Minimum</t>
  </si>
  <si>
    <t>Eight Amendment | Maximum</t>
  </si>
  <si>
    <t>Tenth Amendment [Member]</t>
  </si>
  <si>
    <t>Proceed From Sale To Outstanding Loan Balances</t>
  </si>
  <si>
    <t>Proceeds from Sale of Oil and Gas Property and Equipment</t>
  </si>
  <si>
    <t>Credit Agreement [Member]</t>
  </si>
  <si>
    <t>Long-term Line of Credit</t>
  </si>
  <si>
    <t>Line of Credit | Federal Funds Rate</t>
  </si>
  <si>
    <t>Debt instrument interest rate, margin</t>
  </si>
  <si>
    <t>0.50%</t>
  </si>
  <si>
    <t>Line of Credit | Base Rate | Minimum</t>
  </si>
  <si>
    <t>Line of Credit | Base Rate | Maximum</t>
  </si>
  <si>
    <t>0.75%</t>
  </si>
  <si>
    <t>Line of Credit | Floating Rate | Minimum</t>
  </si>
  <si>
    <t>2.25%</t>
  </si>
  <si>
    <t>Line of Credit | Floating Rate | Maximum</t>
  </si>
  <si>
    <t>3.00%</t>
  </si>
  <si>
    <t>Line of Credit | Fifth Amendment | Federal Funds Rate</t>
  </si>
  <si>
    <t>3.30%</t>
  </si>
  <si>
    <t>Commitments and Contingencies - Additional Information (Detail) - USD ($)</t>
  </si>
  <si>
    <t>Commitments and Contingencies Disclosure [Line Items]</t>
  </si>
  <si>
    <t>Operating Leases, Rent Expense</t>
  </si>
  <si>
    <t>Operating Leases, Future Minimum Payments Due, Next Twelve Months</t>
  </si>
  <si>
    <t>Operating Leases, Future Minimum Payments, Due in Two Years</t>
  </si>
  <si>
    <t>Operating Leases, Future Minimum Payments, Due in Three Years</t>
  </si>
  <si>
    <t>Texas Railroad Commission [Member]</t>
  </si>
  <si>
    <t>Letters of Credit Outstanding, Amount</t>
  </si>
  <si>
    <t>Income Taxes (Reconciliation of The Provision For Income Taxes) (Detail)</t>
  </si>
  <si>
    <t>Statutory tax rate</t>
  </si>
  <si>
    <t>35.00%</t>
  </si>
  <si>
    <t>State tax rate, net of federal tax</t>
  </si>
  <si>
    <t>1.78%</t>
  </si>
  <si>
    <t>1.90%</t>
  </si>
  <si>
    <t>Other permanent items</t>
  </si>
  <si>
    <t>Change in valuation allowance</t>
  </si>
  <si>
    <t>(36.78%)</t>
  </si>
  <si>
    <t>(36.90%)</t>
  </si>
  <si>
    <t>Effective tax rate</t>
  </si>
  <si>
    <t>(0.00%)</t>
  </si>
  <si>
    <t>Income Taxes (Components of The Deferred Tax Assets and Liabilities) (Detail) - USD ($)</t>
  </si>
  <si>
    <t>Non-current deferred tax asset:</t>
  </si>
  <si>
    <t>Oil and gas costs and long-lived assets</t>
  </si>
  <si>
    <t>Derivative instruments</t>
  </si>
  <si>
    <t>Net operating loss carry-forward</t>
  </si>
  <si>
    <t>Valuation allowance</t>
  </si>
  <si>
    <t>Net deferred tax asset (liability)</t>
  </si>
  <si>
    <t>Income Taxes - Additional Information (Detail) $ in Millions</t>
  </si>
  <si>
    <t>Dec. 31, 2016USD ($)</t>
  </si>
  <si>
    <t>Operating Loss Carryforwards</t>
  </si>
  <si>
    <t>Limitations On Use Operating Loss Carryforwards</t>
  </si>
  <si>
    <t>Fair Value Measurements (Variable to Fixed Price Commodity Swaps Derivative Instruments) (Detail)</t>
  </si>
  <si>
    <t>Fair Value, Inputs, Level 1</t>
  </si>
  <si>
    <t>Fair Value, Assets and Liabilities Measured on Recurring and Nonrecurring Basis [Line Items]</t>
  </si>
  <si>
    <t>Marketable Securities</t>
  </si>
  <si>
    <t>Fair Value, Inputs, Level 2</t>
  </si>
  <si>
    <t>Fair Value, Inputs, Level 3</t>
  </si>
  <si>
    <t>Derivative Instruments - Additional Information (Detail) - USD ($)</t>
  </si>
  <si>
    <t>Loss on Derivative Instruments, Pretax</t>
  </si>
  <si>
    <t>Impairment of Oil and Gas Properties - Additional Information (Detail)</t>
  </si>
  <si>
    <t>3 Months Ended</t>
  </si>
  <si>
    <t>6 Months Ended</t>
  </si>
  <si>
    <t>9 Months Ended</t>
  </si>
  <si>
    <t>Mar. 31, 2016USD ($)bbl</t>
  </si>
  <si>
    <t>Jun. 30, 2016USD ($)bbl</t>
  </si>
  <si>
    <t>Sep. 30, 2016USD ($)bbl</t>
  </si>
  <si>
    <t>Dec. 31, 2016USD ($)bbl</t>
  </si>
  <si>
    <t>Dec. 31, 2015USD ($)</t>
  </si>
  <si>
    <t>Oil Price Per Barrel | bbl</t>
  </si>
  <si>
    <t>Natural Gas Price Per MMBtu | bbl</t>
  </si>
  <si>
    <t>Impairment of Oil and Gas Properties | $</t>
  </si>
  <si>
    <t>Oil And Natural Gas Properties In PreTax Write Down | $</t>
  </si>
  <si>
    <t>Other Income (Components of Other Income) (Detail) - USD ($)</t>
  </si>
  <si>
    <t>Interest And Other Income [Line Items]</t>
  </si>
  <si>
    <t>Realized gain (loss) clearing of derivative contracts</t>
  </si>
  <si>
    <t>Miscellaneous income</t>
  </si>
  <si>
    <t>Interest income</t>
  </si>
  <si>
    <t>Subsequent Events - Additional Information (Detail) - USD ($)</t>
  </si>
  <si>
    <t>Subsequent Event [Line Items]</t>
  </si>
  <si>
    <t>after successor lenders realization of 150% return on the Cash Purchase Price within 5 years of the Closing Date, with payment being distributed 65.78947368% to TCB and 34.21052632% to IberiaBank, and (iii) at any time prior to February 10, 2022</t>
  </si>
  <si>
    <t>Debt Instrument, Penalties Expense</t>
  </si>
  <si>
    <t>Supplemental Oil and Gas Reserve Information (Unaudited) (Results of Operations From Oil and gas Producing Activities) (Detail) - USD ($)</t>
  </si>
  <si>
    <t>Production revenues</t>
  </si>
  <si>
    <t>Production costs</t>
  </si>
  <si>
    <t>Depletion and depreciation</t>
  </si>
  <si>
    <t>Income tax</t>
  </si>
  <si>
    <t>Results of operations for producing activities</t>
  </si>
  <si>
    <t>Supplemental Oil and Gas Reserve Information (Unaudited) (Summary of Capitalized Costs of Oil and gas Properties) (Detail) - USD ($)</t>
  </si>
  <si>
    <t>Properties subject to amortization</t>
  </si>
  <si>
    <t>Accumulated depletion</t>
  </si>
  <si>
    <t>Net capitalized costs</t>
  </si>
  <si>
    <t>Supplemental Oil and Gas Reserve Information (Unaudited) (Cost Incurred in Property Acquisition, Exploration and Development Activities) (Detail) - USD ($)</t>
  </si>
  <si>
    <t>Acquisition of properties</t>
  </si>
  <si>
    <t>Exploration costs</t>
  </si>
  <si>
    <t>Development costs</t>
  </si>
  <si>
    <t>Supplemental Oil and Gas Reserve Information (Unaudited) (Estimated Quantities of Proved Reserves) (Detail)</t>
  </si>
  <si>
    <t>Dec. 31, 2016Boebbl</t>
  </si>
  <si>
    <t>Dec. 31, 2015Boebbl</t>
  </si>
  <si>
    <t>Production</t>
  </si>
  <si>
    <t>Crude Oil [Member]</t>
  </si>
  <si>
    <t>Beginning</t>
  </si>
  <si>
    <t>Revisions of previous estimates</t>
  </si>
  <si>
    <t>Sales of minerals in place</t>
  </si>
  <si>
    <t>Ending</t>
  </si>
  <si>
    <t>Crude Oil [Member] | Proved Developed Reserves [Member]</t>
  </si>
  <si>
    <t>Crude Oil [Member] | Proved Undeveloped Reserve [Member]</t>
  </si>
  <si>
    <t>Natural Gas Liquids [Member]</t>
  </si>
  <si>
    <t>Natural Gas Liquids [Member] | Proved Developed Reserves [Member]</t>
  </si>
  <si>
    <t>Natural Gas Liquids [Member] | Proved Undeveloped Reserve [Member]</t>
  </si>
  <si>
    <t>Natural Gas [Member]</t>
  </si>
  <si>
    <t>Natural Gas [Member] | Proved Developed Reserves [Member]</t>
  </si>
  <si>
    <t>Natural Gas [Member] | Proved Undeveloped Reserve [Member]</t>
  </si>
  <si>
    <t>Oil Equivalents [Member]</t>
  </si>
  <si>
    <t>Beginning | Boe</t>
  </si>
  <si>
    <t>Revisions of previous estimates | Boe</t>
  </si>
  <si>
    <t>Production | Boe</t>
  </si>
  <si>
    <t>Ending | Boe</t>
  </si>
  <si>
    <t>Oil Equivalents [Member] | Proved Developed Reserves [Member]</t>
  </si>
  <si>
    <t>Oil Equivalents [Member] | Proved Undeveloped Reserve [Member]</t>
  </si>
  <si>
    <t>Supplemental Oil and Gas Reserve Information (Unaudited) (Estimated Conversion of Proved Undeveloped Reserves) (Detail)</t>
  </si>
  <si>
    <t>CAPEX 2017 | $</t>
  </si>
  <si>
    <t>CAPEX 2018 | $</t>
  </si>
  <si>
    <t>CAPEX 2019 | $</t>
  </si>
  <si>
    <t>CAPEX 2020 | $</t>
  </si>
  <si>
    <t>CAPEX 2021 | $</t>
  </si>
  <si>
    <t>MBOE’s 2017 | bbl</t>
  </si>
  <si>
    <t>MBOE’s 2018 | bbl</t>
  </si>
  <si>
    <t>MBOE’s 2019 | bbl</t>
  </si>
  <si>
    <t>MBOE’s 2020 | bbl</t>
  </si>
  <si>
    <t>MBOE’s 2021 | bbl</t>
  </si>
  <si>
    <t>Supplemental Oil and Gas Reserve Information (Unaudited)(Standardized Measure of Discounted Future Net Cash Flows) (Detail) - USD ($)</t>
  </si>
  <si>
    <t>Future production revenue</t>
  </si>
  <si>
    <t>Future production costs</t>
  </si>
  <si>
    <t>Future development costs</t>
  </si>
  <si>
    <t>Future cash flows before income tax</t>
  </si>
  <si>
    <t>Future income taxes</t>
  </si>
  <si>
    <t>Future net cash flows</t>
  </si>
  <si>
    <t>10% annual discount for estimating of future cash flows</t>
  </si>
  <si>
    <t>Standardized measure of discounted net cash flows</t>
  </si>
  <si>
    <t>Supplemental Oil and Gas Reserve Information (Unaudited) (Changes in Standardized Measure of Discounted Future Net Cash Flows) (Detail) - USD ($)</t>
  </si>
  <si>
    <t>Balance beginning of year</t>
  </si>
  <si>
    <t>Sales, net of production costs</t>
  </si>
  <si>
    <t>Net change in pricing and production costs</t>
  </si>
  <si>
    <t>Net change in future estimated development costs</t>
  </si>
  <si>
    <t>Purchase of minerals in place</t>
  </si>
  <si>
    <t>Extensions and discoveries</t>
  </si>
  <si>
    <t>Sale of minerals in place</t>
  </si>
  <si>
    <t>Revisions</t>
  </si>
  <si>
    <t>Accretion of discount</t>
  </si>
  <si>
    <t>Change in income tax</t>
  </si>
  <si>
    <t>Balance end of year</t>
  </si>
  <si>
    <t>Supplemental Oil and Gas Reserve Information (Unaudited) - Additional Information (Detail)</t>
  </si>
  <si>
    <t>Dec. 31, 2016USD ($)Boebbl</t>
  </si>
  <si>
    <t>Dec. 31, 2015USD ($)Boebbl</t>
  </si>
  <si>
    <t>Dec. 31, 2014Boebbl</t>
  </si>
  <si>
    <t>Percentage Of Oil For Proved Developed Reserves</t>
  </si>
  <si>
    <t>42.00%</t>
  </si>
  <si>
    <t>71.00%</t>
  </si>
  <si>
    <t>Percentage Of Natural Gas For Proved Developed Reserves</t>
  </si>
  <si>
    <t>58.00%</t>
  </si>
  <si>
    <t>29.00%</t>
  </si>
  <si>
    <t>Proved Developed and Undeveloped Reserves, Net, Period Increase (Decrease), Total</t>
  </si>
  <si>
    <t>Proved Developed and Undeveloped Reserves, Production</t>
  </si>
  <si>
    <t>Percentage of Decrease Proved Developed And Undeveloped Reserves Production</t>
  </si>
  <si>
    <t>7.30%</t>
  </si>
  <si>
    <t>Proved Developed and Undeveloped Reserves, Revisions of Previous Estimates and Sales of Minerals</t>
  </si>
  <si>
    <t>Payments To Acquire Oil and Gas Property | $</t>
  </si>
  <si>
    <t>Assets, Current, Total | $</t>
  </si>
  <si>
    <t>Future Net Cash Flows Relating to Proved Oil and Gas Reserves, Development Costs | $</t>
  </si>
  <si>
    <t>Oil and Gas Properties [Member]</t>
  </si>
  <si>
    <t>Proved Developed and Undeveloped Reserves, Net</t>
  </si>
  <si>
    <t>Decrease in Oil and Gas Prices | $</t>
  </si>
  <si>
    <t>Percentage of Decrease in Oil And Gas Prices</t>
  </si>
  <si>
    <t>8.00%</t>
  </si>
  <si>
    <t>46.10%</t>
  </si>
  <si>
    <t>Proved Developed and Undeveloped Reserves, Revisions of Previous Estimates</t>
  </si>
  <si>
    <t>Proved Developed Producing Reserves [Member] | Crude Oil [Member]</t>
  </si>
  <si>
    <t>Proved Developed Non Producing Reserves [Member] | Crude Oil [Member]</t>
  </si>
  <si>
    <t>Proved Undeveloped Reserves [Member]</t>
  </si>
  <si>
    <t>Proved Undeveloped Reserves [Member] | Crude Oil [Member]</t>
  </si>
  <si>
    <t>Proved Developed Reserves [Member]</t>
  </si>
  <si>
    <t>37.00%</t>
  </si>
  <si>
    <t>42.20%</t>
  </si>
  <si>
    <t>Natural Gas [Member] | Proved Developed Producing Reserves [Member]</t>
  </si>
  <si>
    <t>Natural Gas [Member] | Proved Developed Non Producing Reserves [Member]</t>
  </si>
  <si>
    <t>Proved Developed and Undeveloped Reserves, Improved Recovery</t>
  </si>
  <si>
    <t>Natural Gas [Member] | Proved Undeveloped Reserves [Member]</t>
  </si>
  <si>
    <t>Natural Gas Liquids [Member] | Proved Developed Producing Reserves [Member]</t>
  </si>
  <si>
    <t>Natural Gas Liquids [Member] | Proved Developed Non Producing Reserves [Member]</t>
  </si>
  <si>
    <t>Proved Developed and Undeveloped Reserve, Net (Energy), Beginning Balance | Boe</t>
  </si>
  <si>
    <t>Oil Equivalents [Member] | Proved Undeveloped Reserve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_);(#,##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50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4</v>
      </c>
    </row>
    <row r="17" spans="1:4">
      <c r="A17" s="4" t="s">
        <v>28</v>
      </c>
      <c r="B17" s="4" t="s">
        <v>29</v>
      </c>
    </row>
    <row r="18" spans="1:4">
      <c r="A18" s="4" t="s">
        <v>30</v>
      </c>
      <c r="C18" s="5" t="n">
        <v>8423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80</v>
      </c>
    </row>
    <row r="4" spans="1:2">
      <c r="A4" s="4" t="s">
        <v>5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8035</v>
      </c>
      <c r="C3" s="7" t="n">
        <v>3101682</v>
      </c>
    </row>
    <row r="4" spans="1:3">
      <c r="A4" s="4" t="s">
        <v>35</v>
      </c>
      <c r="B4" s="5" t="n">
        <v>50000</v>
      </c>
      <c r="C4" s="5" t="n">
        <v>0</v>
      </c>
    </row>
    <row r="5" spans="1:3">
      <c r="A5" s="4" t="s">
        <v>36</v>
      </c>
      <c r="B5" s="5" t="n">
        <v>600255</v>
      </c>
      <c r="C5" s="5" t="n">
        <v>977488</v>
      </c>
    </row>
    <row r="6" spans="1:3">
      <c r="A6" s="4" t="s">
        <v>37</v>
      </c>
      <c r="B6" s="5" t="n">
        <v>10570</v>
      </c>
      <c r="C6" s="5" t="n">
        <v>2531401</v>
      </c>
    </row>
    <row r="7" spans="1:3">
      <c r="A7" s="4" t="s">
        <v>38</v>
      </c>
      <c r="B7" s="5" t="n">
        <v>185733</v>
      </c>
      <c r="C7" s="5" t="n">
        <v>144327</v>
      </c>
    </row>
    <row r="8" spans="1:3">
      <c r="A8" s="4" t="s">
        <v>39</v>
      </c>
      <c r="B8" s="5" t="n">
        <v>210990</v>
      </c>
      <c r="C8" s="5" t="n">
        <v>210990</v>
      </c>
    </row>
    <row r="9" spans="1:3">
      <c r="A9" s="4" t="s">
        <v>40</v>
      </c>
      <c r="B9" s="5" t="n">
        <v>493384</v>
      </c>
      <c r="C9" s="5" t="n">
        <v>247325</v>
      </c>
    </row>
    <row r="10" spans="1:3">
      <c r="A10" s="4" t="s">
        <v>41</v>
      </c>
      <c r="B10" s="5" t="n">
        <v>1678967</v>
      </c>
      <c r="C10" s="5" t="n">
        <v>7213213</v>
      </c>
    </row>
    <row r="11" spans="1:3">
      <c r="A11" s="3" t="s">
        <v>42</v>
      </c>
    </row>
    <row r="12" spans="1:3">
      <c r="A12" s="4" t="s">
        <v>43</v>
      </c>
      <c r="B12" s="5" t="n">
        <v>2077055</v>
      </c>
      <c r="C12" s="5" t="n">
        <v>1995010</v>
      </c>
    </row>
    <row r="13" spans="1:3">
      <c r="A13" s="4" t="s">
        <v>44</v>
      </c>
      <c r="B13" s="5" t="n">
        <v>3437030</v>
      </c>
      <c r="C13" s="5" t="n">
        <v>11706939</v>
      </c>
    </row>
    <row r="14" spans="1:3">
      <c r="A14" s="4" t="s">
        <v>45</v>
      </c>
      <c r="B14" s="5" t="n">
        <v>798809</v>
      </c>
      <c r="C14" s="5" t="n">
        <v>919239</v>
      </c>
    </row>
    <row r="15" spans="1:3">
      <c r="A15" s="4" t="s">
        <v>46</v>
      </c>
      <c r="B15" s="5" t="n">
        <v>6312894</v>
      </c>
      <c r="C15" s="5" t="n">
        <v>14621188</v>
      </c>
    </row>
    <row r="16" spans="1:3">
      <c r="A16" s="4" t="s">
        <v>47</v>
      </c>
      <c r="B16" s="5" t="n">
        <v>7991861</v>
      </c>
      <c r="C16" s="5" t="n">
        <v>21834401</v>
      </c>
    </row>
    <row r="17" spans="1:3">
      <c r="A17" s="3" t="s">
        <v>48</v>
      </c>
    </row>
    <row r="18" spans="1:3">
      <c r="A18" s="4" t="s">
        <v>49</v>
      </c>
      <c r="B18" s="5" t="n">
        <v>294241</v>
      </c>
      <c r="C18" s="5" t="n">
        <v>1142842</v>
      </c>
    </row>
    <row r="19" spans="1:3">
      <c r="A19" s="4" t="s">
        <v>50</v>
      </c>
      <c r="B19" s="5" t="n">
        <v>1535165</v>
      </c>
      <c r="C19" s="5" t="n">
        <v>1131057</v>
      </c>
    </row>
    <row r="20" spans="1:3">
      <c r="A20" s="4" t="s">
        <v>51</v>
      </c>
      <c r="B20" s="5" t="n">
        <v>17925000</v>
      </c>
      <c r="C20" s="5" t="n">
        <v>1986660</v>
      </c>
    </row>
    <row r="21" spans="1:3">
      <c r="A21" s="4" t="s">
        <v>52</v>
      </c>
      <c r="B21" s="5" t="n">
        <v>19754406</v>
      </c>
      <c r="C21" s="5" t="n">
        <v>4260559</v>
      </c>
    </row>
    <row r="22" spans="1:3">
      <c r="A22" s="3" t="s">
        <v>53</v>
      </c>
    </row>
    <row r="23" spans="1:3">
      <c r="A23" s="4" t="s">
        <v>54</v>
      </c>
      <c r="B23" s="5" t="n">
        <v>3314191</v>
      </c>
      <c r="C23" s="5" t="n">
        <v>3091478</v>
      </c>
    </row>
    <row r="24" spans="1:3">
      <c r="A24" s="4" t="s">
        <v>55</v>
      </c>
      <c r="B24" s="5" t="n">
        <v>0</v>
      </c>
      <c r="C24" s="5" t="n">
        <v>16625000</v>
      </c>
    </row>
    <row r="25" spans="1:3">
      <c r="A25" s="4" t="s">
        <v>56</v>
      </c>
      <c r="B25" s="5" t="n">
        <v>3401149</v>
      </c>
      <c r="C25" s="5" t="n">
        <v>390937</v>
      </c>
    </row>
    <row r="26" spans="1:3">
      <c r="A26" s="4" t="s">
        <v>57</v>
      </c>
      <c r="B26" s="5" t="n">
        <v>6715340</v>
      </c>
      <c r="C26" s="5" t="n">
        <v>20107415</v>
      </c>
    </row>
    <row r="27" spans="1:3">
      <c r="A27" s="4" t="s">
        <v>58</v>
      </c>
      <c r="B27" s="5" t="n">
        <v>26469746</v>
      </c>
      <c r="C27" s="5" t="n">
        <v>24367974</v>
      </c>
    </row>
    <row r="28" spans="1:3">
      <c r="A28" s="4" t="s">
        <v>59</v>
      </c>
      <c r="B28" s="4" t="s">
        <v>60</v>
      </c>
      <c r="C28" s="4" t="s">
        <v>60</v>
      </c>
    </row>
    <row r="29" spans="1:3">
      <c r="A29" s="3" t="s">
        <v>61</v>
      </c>
    </row>
    <row r="30" spans="1:3">
      <c r="A30" s="4" t="s">
        <v>62</v>
      </c>
      <c r="B30" s="5" t="n">
        <v>8424</v>
      </c>
      <c r="C30" s="5" t="n">
        <v>8424</v>
      </c>
    </row>
    <row r="31" spans="1:3">
      <c r="A31" s="4" t="s">
        <v>63</v>
      </c>
      <c r="B31" s="5" t="n">
        <v>69090613</v>
      </c>
      <c r="C31" s="5" t="n">
        <v>68848944</v>
      </c>
    </row>
    <row r="32" spans="1:3">
      <c r="A32" s="4" t="s">
        <v>64</v>
      </c>
      <c r="B32" s="5" t="n">
        <v>-87577862</v>
      </c>
      <c r="C32" s="5" t="n">
        <v>-71391881</v>
      </c>
    </row>
    <row r="33" spans="1:3">
      <c r="A33" s="4" t="s">
        <v>65</v>
      </c>
      <c r="B33" s="5" t="n">
        <v>-18477885</v>
      </c>
      <c r="C33" s="5" t="n">
        <v>-2533573</v>
      </c>
    </row>
    <row r="34" spans="1:3">
      <c r="A34" s="4" t="s">
        <v>66</v>
      </c>
      <c r="B34" s="5" t="n">
        <v>7991861</v>
      </c>
      <c r="C34" s="5" t="n">
        <v>21834401</v>
      </c>
    </row>
    <row r="35" spans="1:3">
      <c r="A35" s="4" t="s">
        <v>67</v>
      </c>
    </row>
    <row r="36" spans="1:3">
      <c r="A36" s="3" t="s">
        <v>61</v>
      </c>
    </row>
    <row r="37" spans="1:3">
      <c r="A37" s="4" t="s">
        <v>68</v>
      </c>
      <c r="B37" s="5" t="n">
        <v>938</v>
      </c>
      <c r="C37" s="5" t="n">
        <v>938</v>
      </c>
    </row>
    <row r="38" spans="1:3">
      <c r="A38" s="4" t="s">
        <v>69</v>
      </c>
    </row>
    <row r="39" spans="1:3">
      <c r="A39" s="3" t="s">
        <v>61</v>
      </c>
    </row>
    <row r="40" spans="1:3">
      <c r="A40" s="4" t="s">
        <v>68</v>
      </c>
      <c r="B40" s="7" t="n">
        <v>2</v>
      </c>
      <c r="C40"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row r="6" spans="1:2">
      <c r="A6" s="4" t="s">
        <v>215</v>
      </c>
      <c r="B6" s="4" t="s">
        <v>216</v>
      </c>
    </row>
    <row r="7" spans="1:2">
      <c r="A7" s="4" t="s">
        <v>217</v>
      </c>
      <c r="B7" s="4" t="s">
        <v>218</v>
      </c>
    </row>
    <row r="8" spans="1:2">
      <c r="A8" s="4" t="s">
        <v>38</v>
      </c>
      <c r="B8" s="4" t="s">
        <v>219</v>
      </c>
    </row>
    <row r="9" spans="1:2">
      <c r="A9" s="4" t="s">
        <v>220</v>
      </c>
      <c r="B9" s="4" t="s">
        <v>221</v>
      </c>
    </row>
    <row r="10" spans="1:2">
      <c r="A10" s="4" t="s">
        <v>182</v>
      </c>
      <c r="B10" s="4" t="s">
        <v>222</v>
      </c>
    </row>
    <row r="11" spans="1:2">
      <c r="A11" s="4" t="s">
        <v>223</v>
      </c>
      <c r="B11" s="4" t="s">
        <v>224</v>
      </c>
    </row>
    <row r="12" spans="1:2">
      <c r="A12" s="4" t="s">
        <v>186</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192</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2</v>
      </c>
      <c r="D2" s="2" t="s">
        <v>281</v>
      </c>
    </row>
    <row r="3" spans="1:4">
      <c r="A3" s="3" t="s">
        <v>282</v>
      </c>
    </row>
    <row r="4" spans="1:4">
      <c r="A4" s="4" t="s">
        <v>283</v>
      </c>
      <c r="D4" s="7" t="n">
        <v>312016</v>
      </c>
    </row>
    <row r="5" spans="1:4">
      <c r="A5" s="4" t="s">
        <v>284</v>
      </c>
      <c r="B5" s="5" t="n">
        <v>298664</v>
      </c>
      <c r="C5" s="5" t="n">
        <v>795563</v>
      </c>
    </row>
    <row r="6" spans="1:4">
      <c r="A6" s="4" t="s">
        <v>285</v>
      </c>
      <c r="B6" s="7" t="n">
        <v>2077055</v>
      </c>
      <c r="C6" s="7" t="n">
        <v>1995010</v>
      </c>
    </row>
    <row r="7" spans="1:4">
      <c r="A7" s="4" t="s">
        <v>71</v>
      </c>
      <c r="B7" s="5" t="n">
        <v>1817711</v>
      </c>
      <c r="C7" s="5" t="n">
        <v>1658073</v>
      </c>
    </row>
    <row r="8" spans="1:4">
      <c r="A8" s="4" t="s">
        <v>286</v>
      </c>
      <c r="B8" s="5" t="n">
        <v>2720247</v>
      </c>
      <c r="C8" s="5" t="n">
        <v>355886</v>
      </c>
    </row>
    <row r="9" spans="1:4">
      <c r="A9" s="4" t="s">
        <v>287</v>
      </c>
      <c r="B9" s="5" t="n">
        <v>0</v>
      </c>
      <c r="C9" s="5" t="n">
        <v>33142</v>
      </c>
    </row>
    <row r="10" spans="1:4">
      <c r="A10" s="4" t="s">
        <v>288</v>
      </c>
      <c r="B10" s="5" t="n">
        <v>0</v>
      </c>
      <c r="C10" s="5" t="n">
        <v>1360172</v>
      </c>
    </row>
    <row r="11" spans="1:4">
      <c r="A11" s="4" t="s">
        <v>289</v>
      </c>
      <c r="B11" s="5" t="n">
        <v>128035</v>
      </c>
      <c r="C11" s="5" t="n">
        <v>3101682</v>
      </c>
    </row>
    <row r="12" spans="1:4">
      <c r="A12" s="4" t="s">
        <v>290</v>
      </c>
    </row>
    <row r="13" spans="1:4">
      <c r="A13" s="3" t="s">
        <v>282</v>
      </c>
    </row>
    <row r="14" spans="1:4">
      <c r="A14" s="4" t="s">
        <v>288</v>
      </c>
      <c r="C14" s="5" t="n">
        <v>1360172</v>
      </c>
    </row>
    <row r="15" spans="1:4">
      <c r="A15" s="4" t="s">
        <v>289</v>
      </c>
      <c r="B15" s="5" t="n">
        <v>210990</v>
      </c>
    </row>
    <row r="16" spans="1:4">
      <c r="A16" s="4" t="s">
        <v>291</v>
      </c>
    </row>
    <row r="17" spans="1:4">
      <c r="A17" s="3" t="s">
        <v>282</v>
      </c>
    </row>
    <row r="18" spans="1:4">
      <c r="A18" s="4" t="s">
        <v>285</v>
      </c>
      <c r="B18" s="5" t="n">
        <v>355886</v>
      </c>
      <c r="C18" s="5" t="n">
        <v>354887</v>
      </c>
    </row>
    <row r="19" spans="1:4">
      <c r="A19" s="4" t="s">
        <v>71</v>
      </c>
      <c r="B19" s="5" t="n">
        <v>336083</v>
      </c>
      <c r="C19" s="5" t="n">
        <v>328659</v>
      </c>
    </row>
    <row r="20" spans="1:4">
      <c r="A20" s="4" t="s">
        <v>292</v>
      </c>
    </row>
    <row r="21" spans="1:4">
      <c r="A21" s="3" t="s">
        <v>282</v>
      </c>
    </row>
    <row r="22" spans="1:4">
      <c r="A22" s="4" t="s">
        <v>285</v>
      </c>
      <c r="B22" s="5" t="n">
        <v>2720247</v>
      </c>
      <c r="C22" s="5" t="n">
        <v>2722839</v>
      </c>
    </row>
    <row r="23" spans="1:4">
      <c r="A23" s="4" t="s">
        <v>71</v>
      </c>
      <c r="B23" s="5" t="n">
        <v>931923</v>
      </c>
      <c r="C23" s="5" t="n">
        <v>837494</v>
      </c>
    </row>
    <row r="24" spans="1:4">
      <c r="A24" s="4" t="s">
        <v>293</v>
      </c>
    </row>
    <row r="25" spans="1:4">
      <c r="A25" s="3" t="s">
        <v>282</v>
      </c>
    </row>
    <row r="26" spans="1:4">
      <c r="A26" s="4" t="s">
        <v>285</v>
      </c>
      <c r="B26" s="5" t="n">
        <v>795563</v>
      </c>
      <c r="C26" s="5" t="n">
        <v>552288</v>
      </c>
    </row>
    <row r="27" spans="1:4">
      <c r="A27" s="4" t="s">
        <v>71</v>
      </c>
      <c r="B27" s="5" t="n">
        <v>532190</v>
      </c>
      <c r="C27" s="5" t="n">
        <v>478578</v>
      </c>
    </row>
    <row r="28" spans="1:4">
      <c r="A28" s="4" t="s">
        <v>294</v>
      </c>
    </row>
    <row r="29" spans="1:4">
      <c r="A29" s="3" t="s">
        <v>282</v>
      </c>
    </row>
    <row r="30" spans="1:4">
      <c r="A30" s="4" t="s">
        <v>285</v>
      </c>
      <c r="B30" s="5" t="n">
        <v>23069</v>
      </c>
      <c r="C30" s="5" t="n">
        <v>23069</v>
      </c>
    </row>
    <row r="31" spans="1:4">
      <c r="A31" s="4" t="s">
        <v>71</v>
      </c>
      <c r="B31" s="7" t="n">
        <v>17515</v>
      </c>
      <c r="C31" s="7" t="n">
        <v>13342</v>
      </c>
    </row>
    <row r="32" spans="1:4">
      <c r="A32" s="4" t="s">
        <v>295</v>
      </c>
    </row>
    <row r="33" spans="1:4">
      <c r="A33" s="3" t="s">
        <v>282</v>
      </c>
    </row>
    <row r="34" spans="1:4">
      <c r="A34" s="4" t="s">
        <v>296</v>
      </c>
      <c r="C34" s="4" t="s">
        <v>297</v>
      </c>
    </row>
    <row r="35" spans="1:4">
      <c r="A35" s="4" t="s">
        <v>287</v>
      </c>
      <c r="C35" s="7" t="n">
        <v>2867305</v>
      </c>
    </row>
    <row r="36" spans="1:4">
      <c r="A36" s="4" t="s">
        <v>298</v>
      </c>
    </row>
    <row r="37" spans="1:4">
      <c r="A37" s="3" t="s">
        <v>282</v>
      </c>
    </row>
    <row r="38" spans="1:4">
      <c r="A38" s="4" t="s">
        <v>299</v>
      </c>
      <c r="B38" s="4" t="s">
        <v>300</v>
      </c>
    </row>
    <row r="39" spans="1:4">
      <c r="A39" s="4" t="s">
        <v>301</v>
      </c>
    </row>
    <row r="40" spans="1:4">
      <c r="A40" s="3" t="s">
        <v>282</v>
      </c>
    </row>
    <row r="41" spans="1:4">
      <c r="A41" s="4" t="s">
        <v>299</v>
      </c>
      <c r="B41" s="4" t="s">
        <v>30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03</v>
      </c>
      <c r="B1" s="2" t="s">
        <v>304</v>
      </c>
      <c r="C1" s="2" t="s">
        <v>1</v>
      </c>
    </row>
    <row r="2" spans="1:4">
      <c r="B2" s="2" t="s">
        <v>305</v>
      </c>
      <c r="C2" s="2" t="s">
        <v>2</v>
      </c>
      <c r="D2" s="2" t="s">
        <v>32</v>
      </c>
    </row>
    <row r="3" spans="1:4">
      <c r="A3" s="4" t="s">
        <v>306</v>
      </c>
      <c r="C3" s="7" t="n">
        <v>-87577862</v>
      </c>
      <c r="D3" s="7" t="n">
        <v>-71391881</v>
      </c>
    </row>
    <row r="4" spans="1:4">
      <c r="A4" s="4" t="s">
        <v>307</v>
      </c>
      <c r="C4" s="5" t="n">
        <v>-13175770</v>
      </c>
      <c r="D4" s="5" t="n">
        <v>-51921854</v>
      </c>
    </row>
    <row r="5" spans="1:4">
      <c r="A5" s="4" t="s">
        <v>308</v>
      </c>
      <c r="C5" s="5" t="n">
        <v>-2098645</v>
      </c>
      <c r="D5" s="7" t="n">
        <v>-148675</v>
      </c>
    </row>
    <row r="6" spans="1:4">
      <c r="A6" s="4" t="s">
        <v>309</v>
      </c>
      <c r="C6" s="7" t="n">
        <v>5000000</v>
      </c>
    </row>
    <row r="7" spans="1:4">
      <c r="A7" s="4" t="s">
        <v>310</v>
      </c>
      <c r="C7" s="4" t="s">
        <v>311</v>
      </c>
    </row>
    <row r="8" spans="1:4">
      <c r="A8" s="4" t="s">
        <v>312</v>
      </c>
      <c r="C8" s="4" t="s">
        <v>313</v>
      </c>
    </row>
    <row r="9" spans="1:4">
      <c r="A9" s="4" t="s">
        <v>314</v>
      </c>
    </row>
    <row r="10" spans="1:4">
      <c r="A10" s="4" t="s">
        <v>309</v>
      </c>
      <c r="B10" s="7" t="n">
        <v>5000000</v>
      </c>
    </row>
    <row r="11" spans="1:4">
      <c r="A11" s="4" t="s">
        <v>310</v>
      </c>
      <c r="B11" s="4" t="s">
        <v>311</v>
      </c>
    </row>
    <row r="12" spans="1:4">
      <c r="A12" s="4" t="s">
        <v>312</v>
      </c>
      <c r="B12" s="4" t="s">
        <v>315</v>
      </c>
    </row>
    <row r="13" spans="1:4">
      <c r="A13" s="4" t="s">
        <v>316</v>
      </c>
      <c r="B13" s="7" t="n">
        <v>17295000</v>
      </c>
    </row>
    <row r="14" spans="1:4">
      <c r="A14" s="4" t="s">
        <v>317</v>
      </c>
    </row>
    <row r="15" spans="1:4">
      <c r="A15" s="4" t="s">
        <v>318</v>
      </c>
      <c r="B15" s="5" t="n">
        <v>3300000</v>
      </c>
    </row>
    <row r="16" spans="1:4">
      <c r="A16" s="4" t="s">
        <v>316</v>
      </c>
      <c r="B16" s="7" t="n">
        <v>4500000</v>
      </c>
    </row>
    <row r="17" spans="1:4">
      <c r="A17" s="4" t="s">
        <v>319</v>
      </c>
      <c r="B17" s="4" t="s">
        <v>320</v>
      </c>
    </row>
    <row r="18" spans="1:4">
      <c r="A18" s="4" t="s">
        <v>321</v>
      </c>
      <c r="B18" s="7" t="n">
        <v>3300000</v>
      </c>
    </row>
    <row r="19" spans="1:4">
      <c r="A19" s="4" t="s">
        <v>322</v>
      </c>
      <c r="B19" s="4" t="s">
        <v>323</v>
      </c>
    </row>
    <row r="20" spans="1:4">
      <c r="A20" s="4" t="s">
        <v>324</v>
      </c>
      <c r="B20" s="7" t="n">
        <v>1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7" t="n">
        <v>1817711</v>
      </c>
      <c r="C2" s="7" t="n">
        <v>1658073</v>
      </c>
    </row>
    <row r="3" spans="1:3">
      <c r="A3" s="4" t="s">
        <v>72</v>
      </c>
      <c r="B3" s="7" t="n">
        <v>15189716</v>
      </c>
      <c r="C3" s="7" t="n">
        <v>14935386</v>
      </c>
    </row>
    <row r="4" spans="1:3">
      <c r="A4" s="4" t="s">
        <v>73</v>
      </c>
      <c r="B4" s="8" t="n">
        <v>0.001</v>
      </c>
      <c r="C4" s="8" t="n">
        <v>0.001</v>
      </c>
    </row>
    <row r="5" spans="1:3">
      <c r="A5" s="4" t="s">
        <v>74</v>
      </c>
      <c r="B5" s="5" t="n">
        <v>250000000</v>
      </c>
      <c r="C5" s="5" t="n">
        <v>250000000</v>
      </c>
    </row>
    <row r="6" spans="1:3">
      <c r="A6" s="4" t="s">
        <v>75</v>
      </c>
      <c r="B6" s="5" t="n">
        <v>8423936</v>
      </c>
      <c r="C6" s="5" t="n">
        <v>8423936</v>
      </c>
    </row>
    <row r="7" spans="1:3">
      <c r="A7" s="4" t="s">
        <v>76</v>
      </c>
      <c r="B7" s="5" t="n">
        <v>8423936</v>
      </c>
      <c r="C7" s="5" t="n">
        <v>8423936</v>
      </c>
    </row>
    <row r="8" spans="1:3">
      <c r="A8" s="4" t="s">
        <v>67</v>
      </c>
    </row>
    <row r="9" spans="1:3">
      <c r="A9" s="4" t="s">
        <v>77</v>
      </c>
      <c r="B9" s="8" t="n">
        <v>0.001</v>
      </c>
      <c r="C9" s="8" t="n">
        <v>0.001</v>
      </c>
    </row>
    <row r="10" spans="1:3">
      <c r="A10" s="4" t="s">
        <v>78</v>
      </c>
      <c r="B10" s="5" t="n">
        <v>25000000</v>
      </c>
      <c r="C10" s="5" t="n">
        <v>25000000</v>
      </c>
    </row>
    <row r="11" spans="1:3">
      <c r="A11" s="4" t="s">
        <v>79</v>
      </c>
      <c r="B11" s="5" t="n">
        <v>938248</v>
      </c>
      <c r="C11" s="5" t="n">
        <v>938248</v>
      </c>
    </row>
    <row r="12" spans="1:3">
      <c r="A12" s="4" t="s">
        <v>80</v>
      </c>
      <c r="B12" s="5" t="n">
        <v>938248</v>
      </c>
      <c r="C12" s="5" t="n">
        <v>938248</v>
      </c>
    </row>
    <row r="13" spans="1:3">
      <c r="A13" s="4" t="s">
        <v>69</v>
      </c>
    </row>
    <row r="14" spans="1:3">
      <c r="A14" s="4" t="s">
        <v>77</v>
      </c>
      <c r="B14" s="8" t="n">
        <v>0.001</v>
      </c>
      <c r="C14" s="8" t="n">
        <v>0.001</v>
      </c>
    </row>
    <row r="15" spans="1:3">
      <c r="A15" s="4" t="s">
        <v>78</v>
      </c>
      <c r="B15" s="5" t="n">
        <v>1764</v>
      </c>
      <c r="C15" s="5" t="n">
        <v>1764</v>
      </c>
    </row>
    <row r="16" spans="1:3">
      <c r="A16" s="4" t="s">
        <v>79</v>
      </c>
      <c r="B16" s="5" t="n">
        <v>1764</v>
      </c>
      <c r="C16" s="5" t="n">
        <v>1764</v>
      </c>
    </row>
    <row r="17" spans="1:3">
      <c r="A17" s="4" t="s">
        <v>80</v>
      </c>
      <c r="B17" s="5" t="n">
        <v>1764</v>
      </c>
      <c r="C17" s="5" t="n">
        <v>1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25</v>
      </c>
      <c r="B1" s="2" t="s">
        <v>1</v>
      </c>
    </row>
    <row r="2" spans="1:3">
      <c r="B2" s="2" t="s">
        <v>2</v>
      </c>
      <c r="C2" s="2" t="s">
        <v>32</v>
      </c>
    </row>
    <row r="3" spans="1:3">
      <c r="A3" s="3" t="s">
        <v>326</v>
      </c>
    </row>
    <row r="4" spans="1:3">
      <c r="A4" s="4" t="s">
        <v>327</v>
      </c>
      <c r="B4" s="5" t="n">
        <v>288331</v>
      </c>
      <c r="C4" s="5" t="n">
        <v>231332</v>
      </c>
    </row>
    <row r="5" spans="1:3">
      <c r="A5" s="4" t="s">
        <v>328</v>
      </c>
      <c r="B5" s="5" t="n">
        <v>0</v>
      </c>
      <c r="C5" s="5" t="n">
        <v>67332</v>
      </c>
    </row>
    <row r="6" spans="1:3">
      <c r="A6" s="4" t="s">
        <v>329</v>
      </c>
      <c r="B6" s="5" t="n">
        <v>-80667</v>
      </c>
      <c r="C6" s="5" t="n">
        <v>-10333</v>
      </c>
    </row>
    <row r="7" spans="1:3">
      <c r="A7" s="4" t="s">
        <v>330</v>
      </c>
      <c r="C7" s="5" t="n">
        <v>0</v>
      </c>
    </row>
    <row r="8" spans="1:3">
      <c r="A8" s="4" t="s">
        <v>331</v>
      </c>
      <c r="B8" s="5" t="n">
        <v>207664</v>
      </c>
      <c r="C8" s="5" t="n">
        <v>288331</v>
      </c>
    </row>
    <row r="9" spans="1:3">
      <c r="A9" s="3" t="s">
        <v>332</v>
      </c>
    </row>
    <row r="10" spans="1:3">
      <c r="A10" s="4" t="s">
        <v>333</v>
      </c>
      <c r="B10" s="9" t="n">
        <v>10.17</v>
      </c>
      <c r="C10" s="9" t="n">
        <v>9.33</v>
      </c>
    </row>
    <row r="11" spans="1:3">
      <c r="A11" s="4" t="s">
        <v>334</v>
      </c>
      <c r="B11" s="5" t="n">
        <v>0</v>
      </c>
      <c r="C11" s="10" t="n">
        <v>9.85</v>
      </c>
    </row>
    <row r="12" spans="1:3">
      <c r="A12" s="4" t="s">
        <v>335</v>
      </c>
      <c r="B12" s="10" t="n">
        <v>-7.15</v>
      </c>
      <c r="C12" s="10" t="n">
        <v>-10.5</v>
      </c>
    </row>
    <row r="13" spans="1:3">
      <c r="A13" s="4" t="s">
        <v>336</v>
      </c>
      <c r="C13" s="5" t="n">
        <v>0</v>
      </c>
    </row>
    <row r="14" spans="1:3">
      <c r="A14" s="4" t="s">
        <v>337</v>
      </c>
      <c r="B14" s="9" t="n">
        <v>9.69</v>
      </c>
      <c r="C14" s="9" t="n">
        <v>10.17</v>
      </c>
    </row>
    <row r="15" spans="1:3">
      <c r="A15" s="3" t="s">
        <v>338</v>
      </c>
    </row>
    <row r="16" spans="1:3">
      <c r="A16" s="4" t="s">
        <v>339</v>
      </c>
      <c r="B16" s="5" t="n">
        <v>0</v>
      </c>
      <c r="C16" s="5" t="n">
        <v>1904286</v>
      </c>
    </row>
    <row r="17" spans="1:3">
      <c r="A17" s="4" t="s">
        <v>340</v>
      </c>
      <c r="B17" s="5" t="n">
        <v>0</v>
      </c>
    </row>
    <row r="18" spans="1:3">
      <c r="A18" s="4" t="s">
        <v>341</v>
      </c>
      <c r="B18" s="5" t="n">
        <v>0</v>
      </c>
      <c r="C18" s="5" t="n">
        <v>0</v>
      </c>
    </row>
    <row r="19" spans="1:3">
      <c r="A19" s="4" t="s">
        <v>342</v>
      </c>
      <c r="B19" s="5" t="n">
        <v>1904286</v>
      </c>
      <c r="C19" s="5" t="n">
        <v>1904286</v>
      </c>
    </row>
    <row r="20" spans="1:3">
      <c r="A20" s="3" t="s">
        <v>332</v>
      </c>
    </row>
    <row r="21" spans="1:3">
      <c r="A21" s="4" t="s">
        <v>334</v>
      </c>
      <c r="B21" s="7" t="n">
        <v>0</v>
      </c>
      <c r="C21" s="9" t="n">
        <v>2.75</v>
      </c>
    </row>
    <row r="22" spans="1:3">
      <c r="A22" s="4" t="s">
        <v>335</v>
      </c>
      <c r="B22" s="5" t="n">
        <v>0</v>
      </c>
    </row>
    <row r="23" spans="1:3">
      <c r="A23" s="4" t="s">
        <v>336</v>
      </c>
      <c r="B23" s="5" t="n">
        <v>0</v>
      </c>
      <c r="C23" s="5" t="n">
        <v>0</v>
      </c>
    </row>
    <row r="24" spans="1:3">
      <c r="A24" s="4" t="s">
        <v>337</v>
      </c>
      <c r="B24" s="9" t="n">
        <v>2.75</v>
      </c>
      <c r="C24" s="9" t="n">
        <v>2.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3</v>
      </c>
      <c r="B1" s="2" t="s">
        <v>344</v>
      </c>
      <c r="C1" s="2" t="s">
        <v>345</v>
      </c>
      <c r="D1" s="2" t="s">
        <v>346</v>
      </c>
      <c r="E1" s="2" t="s">
        <v>2</v>
      </c>
      <c r="F1" s="2" t="s">
        <v>32</v>
      </c>
      <c r="G1" s="2" t="s">
        <v>281</v>
      </c>
      <c r="H1" s="2" t="s">
        <v>347</v>
      </c>
      <c r="I1" s="2" t="s">
        <v>348</v>
      </c>
      <c r="J1" s="2" t="s">
        <v>349</v>
      </c>
    </row>
    <row r="2" spans="1:10">
      <c r="A2" s="4" t="s">
        <v>350</v>
      </c>
      <c r="E2" s="5" t="n">
        <v>207664</v>
      </c>
      <c r="F2" s="5" t="n">
        <v>288331</v>
      </c>
      <c r="G2" s="5" t="n">
        <v>231332</v>
      </c>
    </row>
    <row r="3" spans="1:10">
      <c r="A3" s="4" t="s">
        <v>351</v>
      </c>
      <c r="E3" s="5" t="n">
        <v>12493</v>
      </c>
    </row>
    <row r="4" spans="1:10">
      <c r="A4" s="4" t="s">
        <v>352</v>
      </c>
      <c r="E4" s="5" t="n">
        <v>195172</v>
      </c>
    </row>
    <row r="5" spans="1:10">
      <c r="A5" s="4" t="s">
        <v>353</v>
      </c>
      <c r="C5" s="7" t="n">
        <v>1000</v>
      </c>
    </row>
    <row r="6" spans="1:10">
      <c r="A6" s="4" t="s">
        <v>354</v>
      </c>
      <c r="C6" s="5" t="n">
        <v>571</v>
      </c>
    </row>
    <row r="7" spans="1:10">
      <c r="A7" s="4" t="s">
        <v>355</v>
      </c>
      <c r="C7" s="9" t="n">
        <v>2.75</v>
      </c>
    </row>
    <row r="8" spans="1:10">
      <c r="A8" s="4" t="s">
        <v>301</v>
      </c>
    </row>
    <row r="9" spans="1:10">
      <c r="A9" s="4" t="s">
        <v>356</v>
      </c>
      <c r="E9" s="7" t="n">
        <v>30</v>
      </c>
    </row>
    <row r="10" spans="1:10">
      <c r="A10" s="4" t="s">
        <v>298</v>
      </c>
    </row>
    <row r="11" spans="1:10">
      <c r="A11" s="4" t="s">
        <v>356</v>
      </c>
      <c r="F11" s="7" t="n">
        <v>2</v>
      </c>
    </row>
    <row r="12" spans="1:10">
      <c r="A12" s="4" t="s">
        <v>357</v>
      </c>
    </row>
    <row r="13" spans="1:10">
      <c r="A13" s="4" t="s">
        <v>358</v>
      </c>
      <c r="J13" s="5" t="n">
        <v>26666</v>
      </c>
    </row>
    <row r="14" spans="1:10">
      <c r="A14" s="4" t="s">
        <v>359</v>
      </c>
      <c r="I14" s="5" t="n">
        <v>66666</v>
      </c>
    </row>
    <row r="15" spans="1:10">
      <c r="A15" s="4" t="s">
        <v>360</v>
      </c>
    </row>
    <row r="16" spans="1:10">
      <c r="A16" s="4" t="s">
        <v>359</v>
      </c>
      <c r="H16" s="5" t="n">
        <v>83333</v>
      </c>
    </row>
    <row r="17" spans="1:10">
      <c r="A17" s="4" t="s">
        <v>361</v>
      </c>
    </row>
    <row r="18" spans="1:10">
      <c r="A18" s="4" t="s">
        <v>362</v>
      </c>
      <c r="E18" s="5" t="n">
        <v>333300</v>
      </c>
    </row>
    <row r="19" spans="1:10">
      <c r="A19" s="4" t="s">
        <v>110</v>
      </c>
    </row>
    <row r="20" spans="1:10">
      <c r="A20" s="4" t="s">
        <v>363</v>
      </c>
      <c r="F20" s="5" t="n">
        <v>17500</v>
      </c>
    </row>
    <row r="21" spans="1:10">
      <c r="A21" s="4" t="s">
        <v>364</v>
      </c>
    </row>
    <row r="22" spans="1:10">
      <c r="A22" s="4" t="s">
        <v>365</v>
      </c>
      <c r="F22" s="9" t="n">
        <v>9.85</v>
      </c>
    </row>
    <row r="23" spans="1:10">
      <c r="A23" s="4" t="s">
        <v>366</v>
      </c>
      <c r="F23" s="4" t="s">
        <v>367</v>
      </c>
    </row>
    <row r="24" spans="1:10">
      <c r="A24" s="4" t="s">
        <v>368</v>
      </c>
      <c r="F24" s="4" t="s">
        <v>369</v>
      </c>
    </row>
    <row r="25" spans="1:10">
      <c r="A25" s="4" t="s">
        <v>370</v>
      </c>
      <c r="F25" s="5" t="n">
        <v>67332</v>
      </c>
    </row>
    <row r="26" spans="1:10">
      <c r="A26" s="4" t="s">
        <v>371</v>
      </c>
      <c r="F26" s="7" t="n">
        <v>295932</v>
      </c>
    </row>
    <row r="27" spans="1:10">
      <c r="A27" s="4" t="s">
        <v>372</v>
      </c>
      <c r="E27" s="7" t="n">
        <v>241669</v>
      </c>
      <c r="F27" s="7" t="n">
        <v>420103</v>
      </c>
    </row>
    <row r="28" spans="1:10">
      <c r="A28" s="4" t="s">
        <v>373</v>
      </c>
    </row>
    <row r="29" spans="1:10">
      <c r="A29" s="4" t="s">
        <v>374</v>
      </c>
      <c r="F29" s="4" t="s">
        <v>375</v>
      </c>
    </row>
    <row r="30" spans="1:10">
      <c r="A30" s="4" t="s">
        <v>376</v>
      </c>
    </row>
    <row r="31" spans="1:10">
      <c r="A31" s="4" t="s">
        <v>374</v>
      </c>
      <c r="F31" s="4" t="s">
        <v>377</v>
      </c>
    </row>
    <row r="32" spans="1:10">
      <c r="A32" s="4" t="s">
        <v>378</v>
      </c>
    </row>
    <row r="33" spans="1:10">
      <c r="A33" s="4" t="s">
        <v>363</v>
      </c>
      <c r="C33" s="5" t="n">
        <v>763322</v>
      </c>
    </row>
    <row r="34" spans="1:10">
      <c r="A34" s="4" t="s">
        <v>379</v>
      </c>
      <c r="C34" s="5" t="n">
        <v>709812</v>
      </c>
    </row>
    <row r="35" spans="1:10">
      <c r="A35" s="4" t="s">
        <v>380</v>
      </c>
    </row>
    <row r="36" spans="1:10">
      <c r="A36" s="4" t="s">
        <v>381</v>
      </c>
      <c r="C36" s="4" t="s">
        <v>382</v>
      </c>
    </row>
    <row r="37" spans="1:10">
      <c r="A37" s="4" t="s">
        <v>383</v>
      </c>
      <c r="C37" s="5" t="n">
        <v>1771428</v>
      </c>
    </row>
    <row r="38" spans="1:10">
      <c r="A38" s="4" t="s">
        <v>384</v>
      </c>
    </row>
    <row r="39" spans="1:10">
      <c r="A39" s="4" t="s">
        <v>379</v>
      </c>
      <c r="C39" s="5" t="n">
        <v>298069</v>
      </c>
    </row>
    <row r="40" spans="1:10">
      <c r="A40" s="4" t="s">
        <v>385</v>
      </c>
    </row>
    <row r="41" spans="1:10">
      <c r="A41" s="4" t="s">
        <v>363</v>
      </c>
      <c r="C41" s="11" t="n">
        <v>521.62076</v>
      </c>
    </row>
    <row r="42" spans="1:10">
      <c r="A42" s="4" t="s">
        <v>386</v>
      </c>
    </row>
    <row r="43" spans="1:10">
      <c r="A43" s="4" t="s">
        <v>363</v>
      </c>
      <c r="C43" s="11" t="n">
        <v>1242.17099</v>
      </c>
    </row>
    <row r="44" spans="1:10">
      <c r="A44" s="4" t="s">
        <v>387</v>
      </c>
    </row>
    <row r="45" spans="1:10">
      <c r="A45" s="4" t="s">
        <v>363</v>
      </c>
      <c r="F45" s="5" t="n">
        <v>3000</v>
      </c>
    </row>
    <row r="46" spans="1:10">
      <c r="A46" s="4" t="s">
        <v>388</v>
      </c>
    </row>
    <row r="47" spans="1:10">
      <c r="A47" s="4" t="s">
        <v>363</v>
      </c>
      <c r="B47" s="5" t="n">
        <v>183433</v>
      </c>
    </row>
    <row r="48" spans="1:10">
      <c r="A48" s="4" t="s">
        <v>389</v>
      </c>
      <c r="B48" s="7" t="n">
        <v>2300000</v>
      </c>
    </row>
    <row r="49" spans="1:10">
      <c r="A49" s="4" t="s">
        <v>390</v>
      </c>
      <c r="B49" s="4" t="s">
        <v>311</v>
      </c>
    </row>
    <row r="50" spans="1:10">
      <c r="A50" s="4" t="s">
        <v>391</v>
      </c>
      <c r="B50" s="9" t="n">
        <v>12.5</v>
      </c>
    </row>
    <row r="51" spans="1:10">
      <c r="A51" s="4" t="s">
        <v>392</v>
      </c>
    </row>
    <row r="52" spans="1:10">
      <c r="A52" s="4" t="s">
        <v>350</v>
      </c>
      <c r="D52" s="5" t="n">
        <v>60000</v>
      </c>
    </row>
    <row r="53" spans="1:10">
      <c r="A53" s="4" t="s">
        <v>365</v>
      </c>
      <c r="D53" s="7" t="n">
        <v>6</v>
      </c>
    </row>
    <row r="54" spans="1:10">
      <c r="A54" s="4" t="s">
        <v>393</v>
      </c>
      <c r="D54" s="4" t="s">
        <v>394</v>
      </c>
    </row>
    <row r="55" spans="1:10">
      <c r="A55" s="4" t="s">
        <v>395</v>
      </c>
      <c r="D55" s="7" t="n">
        <v>307751</v>
      </c>
    </row>
    <row r="56" spans="1:10">
      <c r="A56" s="4" t="s">
        <v>396</v>
      </c>
      <c r="E56" s="7" t="n">
        <v>0</v>
      </c>
      <c r="F5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7" t="n">
        <v>3091478</v>
      </c>
      <c r="C4" s="7" t="n">
        <v>2906093</v>
      </c>
    </row>
    <row r="5" spans="1:3">
      <c r="A5" s="4" t="s">
        <v>400</v>
      </c>
      <c r="B5" s="5" t="n">
        <v>0</v>
      </c>
      <c r="C5" s="5" t="n">
        <v>0</v>
      </c>
    </row>
    <row r="6" spans="1:3">
      <c r="A6" s="4" t="s">
        <v>401</v>
      </c>
      <c r="C6" s="5" t="n">
        <v>-70083</v>
      </c>
    </row>
    <row r="7" spans="1:3">
      <c r="A7" s="4" t="s">
        <v>402</v>
      </c>
      <c r="B7" s="5" t="n">
        <v>-2767</v>
      </c>
      <c r="C7" s="5" t="n">
        <v>-2244</v>
      </c>
    </row>
    <row r="8" spans="1:3">
      <c r="A8" s="4" t="s">
        <v>403</v>
      </c>
      <c r="B8" s="5" t="n">
        <v>225480</v>
      </c>
      <c r="C8" s="5" t="n">
        <v>257712</v>
      </c>
    </row>
    <row r="9" spans="1:3">
      <c r="A9" s="4" t="s">
        <v>404</v>
      </c>
      <c r="B9" s="7" t="n">
        <v>3314191</v>
      </c>
      <c r="C9" s="7" t="n">
        <v>30914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80"/>
    <col customWidth="1" max="7" min="7" width="13"/>
    <col customWidth="1" max="8" min="8" width="14"/>
    <col customWidth="1" max="9" min="9" width="14"/>
    <col customWidth="1" max="10" min="10" width="14"/>
    <col customWidth="1" max="11" min="11" width="14"/>
    <col customWidth="1" max="12" min="12" width="14"/>
  </cols>
  <sheetData>
    <row r="1" spans="1:12">
      <c r="A1" s="1" t="s">
        <v>405</v>
      </c>
      <c r="B1" s="2" t="s">
        <v>406</v>
      </c>
      <c r="C1" s="2" t="s">
        <v>305</v>
      </c>
      <c r="D1" s="2" t="s">
        <v>407</v>
      </c>
      <c r="E1" s="2" t="s">
        <v>408</v>
      </c>
      <c r="F1" s="2" t="s">
        <v>2</v>
      </c>
      <c r="G1" s="2" t="s">
        <v>409</v>
      </c>
      <c r="H1" s="2" t="s">
        <v>410</v>
      </c>
      <c r="I1" s="2" t="s">
        <v>411</v>
      </c>
      <c r="J1" s="2" t="s">
        <v>412</v>
      </c>
      <c r="K1" s="2" t="s">
        <v>413</v>
      </c>
      <c r="L1" s="2" t="s">
        <v>414</v>
      </c>
    </row>
    <row r="2" spans="1:12">
      <c r="A2" s="3" t="s">
        <v>415</v>
      </c>
    </row>
    <row r="3" spans="1:12">
      <c r="A3" s="4" t="s">
        <v>416</v>
      </c>
      <c r="I3" s="7" t="n">
        <v>19500000</v>
      </c>
    </row>
    <row r="4" spans="1:12">
      <c r="A4" s="4" t="s">
        <v>417</v>
      </c>
      <c r="G4" s="7" t="n">
        <v>1000000</v>
      </c>
    </row>
    <row r="5" spans="1:12">
      <c r="A5" s="4" t="s">
        <v>309</v>
      </c>
      <c r="F5" s="7" t="n">
        <v>5000000</v>
      </c>
    </row>
    <row r="6" spans="1:12">
      <c r="A6" s="4" t="s">
        <v>310</v>
      </c>
      <c r="F6" s="4" t="s">
        <v>311</v>
      </c>
    </row>
    <row r="7" spans="1:12">
      <c r="A7" s="4" t="s">
        <v>312</v>
      </c>
      <c r="F7" s="4" t="s">
        <v>313</v>
      </c>
    </row>
    <row r="8" spans="1:12">
      <c r="A8" s="4" t="s">
        <v>314</v>
      </c>
    </row>
    <row r="9" spans="1:12">
      <c r="A9" s="3" t="s">
        <v>415</v>
      </c>
    </row>
    <row r="10" spans="1:12">
      <c r="A10" s="4" t="s">
        <v>309</v>
      </c>
      <c r="C10" s="7" t="n">
        <v>5000000</v>
      </c>
    </row>
    <row r="11" spans="1:12">
      <c r="A11" s="4" t="s">
        <v>310</v>
      </c>
      <c r="C11" s="4" t="s">
        <v>311</v>
      </c>
    </row>
    <row r="12" spans="1:12">
      <c r="A12" s="4" t="s">
        <v>312</v>
      </c>
      <c r="C12" s="4" t="s">
        <v>315</v>
      </c>
    </row>
    <row r="13" spans="1:12">
      <c r="A13" s="4" t="s">
        <v>316</v>
      </c>
      <c r="C13" s="7" t="n">
        <v>17295000</v>
      </c>
    </row>
    <row r="14" spans="1:12">
      <c r="A14" s="4" t="s">
        <v>418</v>
      </c>
    </row>
    <row r="15" spans="1:12">
      <c r="A15" s="3" t="s">
        <v>415</v>
      </c>
    </row>
    <row r="16" spans="1:12">
      <c r="A16" s="4" t="s">
        <v>319</v>
      </c>
      <c r="C16" s="4" t="s">
        <v>320</v>
      </c>
    </row>
    <row r="17" spans="1:12">
      <c r="A17" s="4" t="s">
        <v>318</v>
      </c>
      <c r="C17" s="7" t="n">
        <v>3300000</v>
      </c>
    </row>
    <row r="18" spans="1:12">
      <c r="A18" s="4" t="s">
        <v>316</v>
      </c>
      <c r="C18" s="5" t="n">
        <v>4500000</v>
      </c>
    </row>
    <row r="19" spans="1:12">
      <c r="A19" s="4" t="s">
        <v>321</v>
      </c>
      <c r="C19" s="7" t="n">
        <v>3300000</v>
      </c>
    </row>
    <row r="20" spans="1:12">
      <c r="A20" s="4" t="s">
        <v>322</v>
      </c>
      <c r="C20" s="4" t="s">
        <v>323</v>
      </c>
    </row>
    <row r="21" spans="1:12">
      <c r="A21" s="4" t="s">
        <v>324</v>
      </c>
      <c r="C21" s="7" t="n">
        <v>100000</v>
      </c>
    </row>
    <row r="22" spans="1:12">
      <c r="A22" s="4" t="s">
        <v>419</v>
      </c>
    </row>
    <row r="23" spans="1:12">
      <c r="A23" s="3" t="s">
        <v>415</v>
      </c>
    </row>
    <row r="24" spans="1:12">
      <c r="A24" s="4" t="s">
        <v>416</v>
      </c>
      <c r="L24" s="7" t="n">
        <v>50000000</v>
      </c>
    </row>
    <row r="25" spans="1:12">
      <c r="A25" s="4" t="s">
        <v>420</v>
      </c>
    </row>
    <row r="26" spans="1:12">
      <c r="A26" s="3" t="s">
        <v>415</v>
      </c>
    </row>
    <row r="27" spans="1:12">
      <c r="A27" s="4" t="s">
        <v>416</v>
      </c>
      <c r="K27" s="7" t="n">
        <v>7000000</v>
      </c>
    </row>
    <row r="28" spans="1:12">
      <c r="A28" s="4" t="s">
        <v>421</v>
      </c>
    </row>
    <row r="29" spans="1:12">
      <c r="A29" s="3" t="s">
        <v>415</v>
      </c>
    </row>
    <row r="30" spans="1:12">
      <c r="A30" s="4" t="s">
        <v>319</v>
      </c>
      <c r="K30" s="4" t="s">
        <v>422</v>
      </c>
    </row>
    <row r="31" spans="1:12">
      <c r="A31" s="4" t="s">
        <v>423</v>
      </c>
    </row>
    <row r="32" spans="1:12">
      <c r="A32" s="3" t="s">
        <v>415</v>
      </c>
    </row>
    <row r="33" spans="1:12">
      <c r="A33" s="4" t="s">
        <v>416</v>
      </c>
      <c r="J33" s="7" t="n">
        <v>12150000</v>
      </c>
    </row>
    <row r="34" spans="1:12">
      <c r="A34" s="4" t="s">
        <v>424</v>
      </c>
    </row>
    <row r="35" spans="1:12">
      <c r="A35" s="3" t="s">
        <v>415</v>
      </c>
    </row>
    <row r="36" spans="1:12">
      <c r="A36" s="4" t="s">
        <v>416</v>
      </c>
      <c r="E36" s="7" t="n">
        <v>100000000</v>
      </c>
    </row>
    <row r="37" spans="1:12">
      <c r="A37" s="4" t="s">
        <v>425</v>
      </c>
      <c r="E37" s="7" t="n">
        <v>38000000</v>
      </c>
    </row>
    <row r="38" spans="1:12">
      <c r="A38" s="4" t="s">
        <v>426</v>
      </c>
    </row>
    <row r="39" spans="1:12">
      <c r="A39" s="3" t="s">
        <v>415</v>
      </c>
    </row>
    <row r="40" spans="1:12">
      <c r="A40" s="4" t="s">
        <v>390</v>
      </c>
      <c r="D40" s="4" t="s">
        <v>311</v>
      </c>
    </row>
    <row r="41" spans="1:12">
      <c r="A41" s="4" t="s">
        <v>427</v>
      </c>
      <c r="D41" s="5" t="n">
        <v>850000</v>
      </c>
    </row>
    <row r="42" spans="1:12">
      <c r="A42" s="4" t="s">
        <v>428</v>
      </c>
    </row>
    <row r="43" spans="1:12">
      <c r="A43" s="3" t="s">
        <v>415</v>
      </c>
    </row>
    <row r="44" spans="1:12">
      <c r="A44" s="4" t="s">
        <v>416</v>
      </c>
      <c r="H44" s="7" t="n">
        <v>38000000</v>
      </c>
    </row>
    <row r="45" spans="1:12">
      <c r="A45" s="4" t="s">
        <v>429</v>
      </c>
    </row>
    <row r="46" spans="1:12">
      <c r="A46" s="3" t="s">
        <v>415</v>
      </c>
    </row>
    <row r="47" spans="1:12">
      <c r="A47" s="4" t="s">
        <v>416</v>
      </c>
      <c r="H47" s="7" t="n">
        <v>40000000</v>
      </c>
    </row>
    <row r="48" spans="1:12">
      <c r="A48" s="4" t="s">
        <v>430</v>
      </c>
    </row>
    <row r="49" spans="1:12">
      <c r="A49" s="3" t="s">
        <v>415</v>
      </c>
    </row>
    <row r="50" spans="1:12">
      <c r="A50" s="4" t="s">
        <v>431</v>
      </c>
      <c r="B50" s="7" t="n">
        <v>1300000</v>
      </c>
    </row>
    <row r="51" spans="1:12">
      <c r="A51" s="4" t="s">
        <v>432</v>
      </c>
      <c r="B51" s="7" t="n">
        <v>1500000</v>
      </c>
    </row>
    <row r="52" spans="1:12">
      <c r="A52" s="4" t="s">
        <v>433</v>
      </c>
    </row>
    <row r="53" spans="1:12">
      <c r="A53" s="3" t="s">
        <v>415</v>
      </c>
    </row>
    <row r="54" spans="1:12">
      <c r="A54" s="4" t="s">
        <v>434</v>
      </c>
      <c r="F54" s="7" t="n">
        <v>0</v>
      </c>
    </row>
    <row r="55" spans="1:12">
      <c r="A55" s="4" t="s">
        <v>435</v>
      </c>
    </row>
    <row r="56" spans="1:12">
      <c r="A56" s="3" t="s">
        <v>415</v>
      </c>
    </row>
    <row r="57" spans="1:12">
      <c r="A57" s="4" t="s">
        <v>436</v>
      </c>
      <c r="F57" s="4" t="s">
        <v>437</v>
      </c>
    </row>
    <row r="58" spans="1:12">
      <c r="A58" s="4" t="s">
        <v>438</v>
      </c>
    </row>
    <row r="59" spans="1:12">
      <c r="A59" s="3" t="s">
        <v>415</v>
      </c>
    </row>
    <row r="60" spans="1:12">
      <c r="A60" s="4" t="s">
        <v>436</v>
      </c>
      <c r="F60" s="4" t="s">
        <v>367</v>
      </c>
    </row>
    <row r="61" spans="1:12">
      <c r="A61" s="4" t="s">
        <v>439</v>
      </c>
    </row>
    <row r="62" spans="1:12">
      <c r="A62" s="3" t="s">
        <v>415</v>
      </c>
    </row>
    <row r="63" spans="1:12">
      <c r="A63" s="4" t="s">
        <v>436</v>
      </c>
      <c r="F63" s="4" t="s">
        <v>440</v>
      </c>
    </row>
    <row r="64" spans="1:12">
      <c r="A64" s="4" t="s">
        <v>441</v>
      </c>
    </row>
    <row r="65" spans="1:12">
      <c r="A65" s="3" t="s">
        <v>415</v>
      </c>
    </row>
    <row r="66" spans="1:12">
      <c r="A66" s="4" t="s">
        <v>436</v>
      </c>
      <c r="F66" s="4" t="s">
        <v>442</v>
      </c>
    </row>
    <row r="67" spans="1:12">
      <c r="A67" s="4" t="s">
        <v>443</v>
      </c>
    </row>
    <row r="68" spans="1:12">
      <c r="A68" s="3" t="s">
        <v>415</v>
      </c>
    </row>
    <row r="69" spans="1:12">
      <c r="A69" s="4" t="s">
        <v>436</v>
      </c>
      <c r="F69" s="4" t="s">
        <v>444</v>
      </c>
    </row>
    <row r="70" spans="1:12">
      <c r="A70" s="4" t="s">
        <v>445</v>
      </c>
    </row>
    <row r="71" spans="1:12">
      <c r="A71" s="3" t="s">
        <v>415</v>
      </c>
    </row>
    <row r="72" spans="1:12">
      <c r="A72" s="4" t="s">
        <v>436</v>
      </c>
      <c r="E72" s="4" t="s">
        <v>4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7</v>
      </c>
      <c r="B1" s="2" t="s">
        <v>1</v>
      </c>
    </row>
    <row r="2" spans="1:3">
      <c r="B2" s="2" t="s">
        <v>2</v>
      </c>
      <c r="C2" s="2" t="s">
        <v>32</v>
      </c>
    </row>
    <row r="3" spans="1:3">
      <c r="A3" s="3" t="s">
        <v>448</v>
      </c>
    </row>
    <row r="4" spans="1:3">
      <c r="A4" s="4" t="s">
        <v>449</v>
      </c>
      <c r="B4" s="7" t="n">
        <v>148000</v>
      </c>
      <c r="C4" s="7" t="n">
        <v>149000</v>
      </c>
    </row>
    <row r="5" spans="1:3">
      <c r="A5" s="4" t="s">
        <v>450</v>
      </c>
      <c r="B5" s="5" t="n">
        <v>145000</v>
      </c>
    </row>
    <row r="6" spans="1:3">
      <c r="A6" s="4" t="s">
        <v>451</v>
      </c>
      <c r="B6" s="5" t="n">
        <v>91000</v>
      </c>
    </row>
    <row r="7" spans="1:3">
      <c r="A7" s="4" t="s">
        <v>452</v>
      </c>
      <c r="B7" s="5" t="n">
        <v>77000</v>
      </c>
    </row>
    <row r="8" spans="1:3">
      <c r="A8" s="4" t="s">
        <v>453</v>
      </c>
    </row>
    <row r="9" spans="1:3">
      <c r="A9" s="3" t="s">
        <v>448</v>
      </c>
    </row>
    <row r="10" spans="1:3">
      <c r="A10" s="4" t="s">
        <v>454</v>
      </c>
      <c r="B10" s="7" t="n">
        <v>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5</v>
      </c>
      <c r="B1" s="2" t="s">
        <v>1</v>
      </c>
    </row>
    <row r="2" spans="1:3">
      <c r="B2" s="2" t="s">
        <v>2</v>
      </c>
      <c r="C2" s="2" t="s">
        <v>32</v>
      </c>
    </row>
    <row r="3" spans="1:3">
      <c r="A3" s="4" t="s">
        <v>456</v>
      </c>
      <c r="B3" s="4" t="s">
        <v>457</v>
      </c>
      <c r="C3" s="4" t="s">
        <v>457</v>
      </c>
    </row>
    <row r="4" spans="1:3">
      <c r="A4" s="4" t="s">
        <v>458</v>
      </c>
      <c r="B4" s="4" t="s">
        <v>459</v>
      </c>
      <c r="C4" s="4" t="s">
        <v>460</v>
      </c>
    </row>
    <row r="5" spans="1:3">
      <c r="A5" s="4" t="s">
        <v>461</v>
      </c>
      <c r="B5" s="4" t="s">
        <v>367</v>
      </c>
      <c r="C5" s="4" t="s">
        <v>367</v>
      </c>
    </row>
    <row r="6" spans="1:3">
      <c r="A6" s="4" t="s">
        <v>462</v>
      </c>
      <c r="B6" s="4" t="s">
        <v>463</v>
      </c>
      <c r="C6" s="4" t="s">
        <v>464</v>
      </c>
    </row>
    <row r="7" spans="1:3">
      <c r="A7" s="4" t="s">
        <v>465</v>
      </c>
      <c r="B7" s="4" t="s">
        <v>466</v>
      </c>
      <c r="C7" s="4" t="s">
        <v>3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7" t="n">
        <v>11500697</v>
      </c>
      <c r="C3" s="7" t="n">
        <v>14513571</v>
      </c>
    </row>
    <row r="4" spans="1:3">
      <c r="A4" s="4" t="s">
        <v>470</v>
      </c>
      <c r="B4" s="5" t="n">
        <v>0</v>
      </c>
      <c r="C4" s="5" t="n">
        <v>934340</v>
      </c>
    </row>
    <row r="5" spans="1:3">
      <c r="A5" s="4" t="s">
        <v>471</v>
      </c>
      <c r="B5" s="5" t="n">
        <v>35815113</v>
      </c>
      <c r="C5" s="5" t="n">
        <v>29532954</v>
      </c>
    </row>
    <row r="6" spans="1:3">
      <c r="A6" s="4" t="s">
        <v>472</v>
      </c>
      <c r="B6" s="5" t="n">
        <v>-47315809</v>
      </c>
      <c r="C6" s="5" t="n">
        <v>-44980865</v>
      </c>
    </row>
    <row r="7" spans="1:3">
      <c r="A7" s="4" t="s">
        <v>473</v>
      </c>
      <c r="B7" s="7" t="n">
        <v>0</v>
      </c>
      <c r="C7"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474</v>
      </c>
      <c r="B1" s="2" t="s">
        <v>475</v>
      </c>
    </row>
    <row r="2" spans="1:2">
      <c r="A2" s="4" t="s">
        <v>476</v>
      </c>
      <c r="B2" s="7" t="n">
        <v>88</v>
      </c>
    </row>
    <row r="3" spans="1:2">
      <c r="A3" s="4" t="s">
        <v>477</v>
      </c>
      <c r="B3" s="6" t="n">
        <v>4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5</v>
      </c>
    </row>
    <row r="2" spans="1:2">
      <c r="A2" s="4" t="s">
        <v>479</v>
      </c>
    </row>
    <row r="3" spans="1:2">
      <c r="A3" s="3" t="s">
        <v>480</v>
      </c>
    </row>
    <row r="4" spans="1:2">
      <c r="A4" s="4" t="s">
        <v>481</v>
      </c>
      <c r="B4" s="7" t="n">
        <v>0</v>
      </c>
    </row>
    <row r="5" spans="1:2">
      <c r="A5" s="4" t="s">
        <v>482</v>
      </c>
    </row>
    <row r="6" spans="1:2">
      <c r="A6" s="3" t="s">
        <v>480</v>
      </c>
    </row>
    <row r="7" spans="1:2">
      <c r="A7" s="4" t="s">
        <v>481</v>
      </c>
      <c r="B7" s="5" t="n">
        <v>0</v>
      </c>
    </row>
    <row r="8" spans="1:2">
      <c r="A8" s="4" t="s">
        <v>483</v>
      </c>
    </row>
    <row r="9" spans="1:2">
      <c r="A9" s="3" t="s">
        <v>480</v>
      </c>
    </row>
    <row r="10" spans="1:2">
      <c r="A10" s="4" t="s">
        <v>481</v>
      </c>
      <c r="B10" s="7" t="n">
        <v>2109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84</v>
      </c>
      <c r="B1" s="2" t="s">
        <v>1</v>
      </c>
    </row>
    <row r="2" spans="1:3">
      <c r="B2" s="2" t="s">
        <v>2</v>
      </c>
      <c r="C2" s="2" t="s">
        <v>32</v>
      </c>
    </row>
    <row r="3" spans="1:3">
      <c r="A3" s="4" t="s">
        <v>485</v>
      </c>
      <c r="B3" s="7" t="n">
        <v>2531401</v>
      </c>
      <c r="C3" s="7" t="n">
        <v>21946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1</v>
      </c>
      <c r="B1" s="2" t="s">
        <v>1</v>
      </c>
    </row>
    <row r="2" spans="1:3">
      <c r="B2" s="2" t="s">
        <v>2</v>
      </c>
      <c r="C2" s="2" t="s">
        <v>32</v>
      </c>
    </row>
    <row r="3" spans="1:3">
      <c r="A3" s="4" t="s">
        <v>82</v>
      </c>
      <c r="B3" s="7" t="n">
        <v>2390024</v>
      </c>
      <c r="C3" s="7" t="n">
        <v>4525089</v>
      </c>
    </row>
    <row r="4" spans="1:3">
      <c r="A4" s="4" t="s">
        <v>83</v>
      </c>
      <c r="B4" s="5" t="n">
        <v>71703</v>
      </c>
      <c r="C4" s="5" t="n">
        <v>353633</v>
      </c>
    </row>
    <row r="5" spans="1:3">
      <c r="A5" s="4" t="s">
        <v>84</v>
      </c>
      <c r="B5" s="5" t="n">
        <v>2461727</v>
      </c>
      <c r="C5" s="5" t="n">
        <v>4878722</v>
      </c>
    </row>
    <row r="6" spans="1:3">
      <c r="A6" s="3" t="s">
        <v>85</v>
      </c>
    </row>
    <row r="7" spans="1:3">
      <c r="A7" s="4" t="s">
        <v>86</v>
      </c>
      <c r="B7" s="5" t="n">
        <v>2661258</v>
      </c>
      <c r="C7" s="5" t="n">
        <v>4501940</v>
      </c>
    </row>
    <row r="8" spans="1:3">
      <c r="A8" s="4" t="s">
        <v>87</v>
      </c>
      <c r="B8" s="5" t="n">
        <v>413967</v>
      </c>
      <c r="C8" s="5" t="n">
        <v>1311446</v>
      </c>
    </row>
    <row r="9" spans="1:3">
      <c r="A9" s="4" t="s">
        <v>88</v>
      </c>
      <c r="B9" s="5" t="n">
        <v>8032670</v>
      </c>
      <c r="C9" s="5" t="n">
        <v>48930087</v>
      </c>
    </row>
    <row r="10" spans="1:3">
      <c r="A10" s="4" t="s">
        <v>89</v>
      </c>
      <c r="B10" s="5" t="n">
        <v>310471</v>
      </c>
      <c r="C10" s="5" t="n">
        <v>680860</v>
      </c>
    </row>
    <row r="11" spans="1:3">
      <c r="A11" s="4" t="s">
        <v>90</v>
      </c>
      <c r="B11" s="5" t="n">
        <v>1642593</v>
      </c>
      <c r="C11" s="5" t="n">
        <v>1927552</v>
      </c>
    </row>
    <row r="12" spans="1:3">
      <c r="A12" s="4" t="s">
        <v>91</v>
      </c>
      <c r="B12" s="5" t="n">
        <v>539571</v>
      </c>
      <c r="C12" s="5" t="n">
        <v>636459</v>
      </c>
    </row>
    <row r="13" spans="1:3">
      <c r="A13" s="4" t="s">
        <v>92</v>
      </c>
      <c r="B13" s="5" t="n">
        <v>13600530</v>
      </c>
      <c r="C13" s="5" t="n">
        <v>57988344</v>
      </c>
    </row>
    <row r="14" spans="1:3">
      <c r="A14" s="4" t="s">
        <v>93</v>
      </c>
      <c r="B14" s="5" t="n">
        <v>-11138803</v>
      </c>
      <c r="C14" s="5" t="n">
        <v>-53109622</v>
      </c>
    </row>
    <row r="15" spans="1:3">
      <c r="A15" s="3" t="s">
        <v>94</v>
      </c>
    </row>
    <row r="16" spans="1:3">
      <c r="A16" s="4" t="s">
        <v>95</v>
      </c>
      <c r="B16" s="5" t="n">
        <v>-1911906</v>
      </c>
      <c r="C16" s="5" t="n">
        <v>-1293407</v>
      </c>
    </row>
    <row r="17" spans="1:3">
      <c r="A17" s="4" t="s">
        <v>96</v>
      </c>
      <c r="B17" s="5" t="n">
        <v>-2531401</v>
      </c>
      <c r="C17" s="5" t="n">
        <v>-2194679</v>
      </c>
    </row>
    <row r="18" spans="1:3">
      <c r="A18" s="4" t="s">
        <v>97</v>
      </c>
      <c r="B18" s="5" t="n">
        <v>2406340</v>
      </c>
      <c r="C18" s="5" t="n">
        <v>4675854</v>
      </c>
    </row>
    <row r="19" spans="1:3">
      <c r="A19" s="4" t="s">
        <v>98</v>
      </c>
      <c r="B19" s="5" t="n">
        <v>-2036967</v>
      </c>
      <c r="C19" s="5" t="n">
        <v>1187768</v>
      </c>
    </row>
    <row r="20" spans="1:3">
      <c r="A20" s="4" t="s">
        <v>99</v>
      </c>
      <c r="B20" s="5" t="n">
        <v>-13175770</v>
      </c>
      <c r="C20" s="5" t="n">
        <v>-51921854</v>
      </c>
    </row>
    <row r="21" spans="1:3">
      <c r="A21" s="4" t="s">
        <v>100</v>
      </c>
      <c r="B21" s="5" t="n">
        <v>0</v>
      </c>
      <c r="C21" s="5" t="n">
        <v>0</v>
      </c>
    </row>
    <row r="22" spans="1:3">
      <c r="A22" s="4" t="s">
        <v>101</v>
      </c>
      <c r="B22" s="5" t="n">
        <v>-13175770</v>
      </c>
      <c r="C22" s="5" t="n">
        <v>-51921854</v>
      </c>
    </row>
    <row r="23" spans="1:3">
      <c r="A23" s="4" t="s">
        <v>101</v>
      </c>
      <c r="B23" s="5" t="n">
        <v>-13175770</v>
      </c>
      <c r="C23" s="5" t="n">
        <v>-51921854</v>
      </c>
    </row>
    <row r="24" spans="1:3">
      <c r="A24" s="4" t="s">
        <v>102</v>
      </c>
      <c r="B24" s="5" t="n">
        <v>-3010211</v>
      </c>
      <c r="C24" s="5" t="n">
        <v>-1798274</v>
      </c>
    </row>
    <row r="25" spans="1:3">
      <c r="A25" s="4" t="s">
        <v>103</v>
      </c>
      <c r="B25" s="7" t="n">
        <v>-16185981</v>
      </c>
      <c r="C25" s="7" t="n">
        <v>-53720128</v>
      </c>
    </row>
    <row r="26" spans="1:3">
      <c r="A26" s="4" t="s">
        <v>104</v>
      </c>
      <c r="B26" s="9" t="n">
        <v>-1.92</v>
      </c>
      <c r="C26" s="9" t="n">
        <v>-6.5</v>
      </c>
    </row>
    <row r="27" spans="1:3">
      <c r="A27" s="4" t="s">
        <v>105</v>
      </c>
      <c r="B27" s="5" t="n">
        <v>8423936</v>
      </c>
      <c r="C27" s="5" t="n">
        <v>82657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4"/>
    <col customWidth="1" max="5" min="5" width="24"/>
    <col customWidth="1" max="6" min="6" width="21"/>
  </cols>
  <sheetData>
    <row r="1" spans="1:6">
      <c r="A1" s="1" t="s">
        <v>486</v>
      </c>
      <c r="B1" s="2" t="s">
        <v>487</v>
      </c>
      <c r="C1" s="2" t="s">
        <v>488</v>
      </c>
      <c r="D1" s="2" t="s">
        <v>489</v>
      </c>
      <c r="E1" s="2" t="s">
        <v>1</v>
      </c>
    </row>
    <row r="2" spans="1:6">
      <c r="B2" s="2" t="s">
        <v>490</v>
      </c>
      <c r="C2" s="2" t="s">
        <v>491</v>
      </c>
      <c r="D2" s="2" t="s">
        <v>492</v>
      </c>
      <c r="E2" s="2" t="s">
        <v>493</v>
      </c>
      <c r="F2" s="2" t="s">
        <v>494</v>
      </c>
    </row>
    <row r="3" spans="1:6">
      <c r="A3" s="4" t="s">
        <v>495</v>
      </c>
      <c r="B3" s="10" t="n">
        <v>45.16</v>
      </c>
      <c r="C3" s="10" t="n">
        <v>42.46</v>
      </c>
      <c r="D3" s="10" t="n">
        <v>41.97</v>
      </c>
      <c r="E3" s="10" t="n">
        <v>42.75</v>
      </c>
    </row>
    <row r="4" spans="1:6">
      <c r="A4" s="4" t="s">
        <v>496</v>
      </c>
      <c r="B4" s="10" t="n">
        <v>2.4</v>
      </c>
      <c r="C4" s="10" t="n">
        <v>2.63</v>
      </c>
      <c r="D4" s="10" t="n">
        <v>2.39</v>
      </c>
      <c r="E4" s="10" t="n">
        <v>2.49</v>
      </c>
    </row>
    <row r="5" spans="1:6">
      <c r="A5" s="4" t="s">
        <v>497</v>
      </c>
      <c r="B5" s="7" t="n">
        <v>588073</v>
      </c>
      <c r="C5" s="7" t="n">
        <v>2100000</v>
      </c>
      <c r="D5" s="7" t="n">
        <v>800000</v>
      </c>
      <c r="E5" s="7" t="n">
        <v>8032670</v>
      </c>
      <c r="F5" s="7" t="n">
        <v>48930087</v>
      </c>
    </row>
    <row r="6" spans="1:6">
      <c r="A6" s="4" t="s">
        <v>498</v>
      </c>
      <c r="B6" s="7" t="n">
        <v>4500000</v>
      </c>
    </row>
  </sheetData>
  <mergeCells count="2">
    <mergeCell ref="A1:A2"/>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7" t="n">
        <v>2382184</v>
      </c>
      <c r="C4" s="7" t="n">
        <v>4662012</v>
      </c>
    </row>
    <row r="5" spans="1:3">
      <c r="A5" s="4" t="s">
        <v>138</v>
      </c>
      <c r="B5" s="5" t="n">
        <v>0</v>
      </c>
      <c r="C5" s="5" t="n">
        <v>-13661</v>
      </c>
    </row>
    <row r="6" spans="1:3">
      <c r="A6" s="4" t="s">
        <v>502</v>
      </c>
      <c r="B6" s="5" t="n">
        <v>24124</v>
      </c>
      <c r="C6" s="5" t="n">
        <v>27105</v>
      </c>
    </row>
    <row r="7" spans="1:3">
      <c r="A7" s="4" t="s">
        <v>503</v>
      </c>
      <c r="B7" s="5" t="n">
        <v>32</v>
      </c>
      <c r="C7" s="5" t="n">
        <v>398</v>
      </c>
    </row>
    <row r="8" spans="1:3">
      <c r="A8" s="4" t="s">
        <v>199</v>
      </c>
      <c r="B8" s="7" t="n">
        <v>2406340</v>
      </c>
      <c r="C8" s="7" t="n">
        <v>46758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80"/>
    <col customWidth="1" max="3" min="3" width="16"/>
  </cols>
  <sheetData>
    <row r="1" spans="1:3">
      <c r="A1" s="1" t="s">
        <v>504</v>
      </c>
      <c r="B1" s="2" t="s">
        <v>304</v>
      </c>
      <c r="C1" s="2" t="s">
        <v>1</v>
      </c>
    </row>
    <row r="2" spans="1:3">
      <c r="B2" s="2" t="s">
        <v>305</v>
      </c>
      <c r="C2" s="2" t="s">
        <v>2</v>
      </c>
    </row>
    <row r="3" spans="1:3">
      <c r="A3" s="3" t="s">
        <v>505</v>
      </c>
    </row>
    <row r="4" spans="1:3">
      <c r="A4" s="4" t="s">
        <v>309</v>
      </c>
      <c r="C4" s="7" t="n">
        <v>5000000</v>
      </c>
    </row>
    <row r="5" spans="1:3">
      <c r="A5" s="4" t="s">
        <v>310</v>
      </c>
      <c r="C5" s="4" t="s">
        <v>311</v>
      </c>
    </row>
    <row r="6" spans="1:3">
      <c r="A6" s="4" t="s">
        <v>314</v>
      </c>
    </row>
    <row r="7" spans="1:3">
      <c r="A7" s="3" t="s">
        <v>505</v>
      </c>
    </row>
    <row r="8" spans="1:3">
      <c r="A8" s="4" t="s">
        <v>309</v>
      </c>
      <c r="B8" s="7" t="n">
        <v>5000000</v>
      </c>
    </row>
    <row r="9" spans="1:3">
      <c r="A9" s="4" t="s">
        <v>310</v>
      </c>
      <c r="B9" s="4" t="s">
        <v>311</v>
      </c>
    </row>
    <row r="10" spans="1:3">
      <c r="A10" s="4" t="s">
        <v>312</v>
      </c>
      <c r="B10" s="4" t="s">
        <v>506</v>
      </c>
    </row>
    <row r="11" spans="1:3">
      <c r="A11" s="4" t="s">
        <v>316</v>
      </c>
      <c r="B11" s="7" t="n">
        <v>17295000</v>
      </c>
    </row>
    <row r="12" spans="1:3">
      <c r="A12" s="4" t="s">
        <v>418</v>
      </c>
    </row>
    <row r="13" spans="1:3">
      <c r="A13" s="3" t="s">
        <v>505</v>
      </c>
    </row>
    <row r="14" spans="1:3">
      <c r="A14" s="4" t="s">
        <v>318</v>
      </c>
      <c r="B14" s="5" t="n">
        <v>3300000</v>
      </c>
    </row>
    <row r="15" spans="1:3">
      <c r="A15" s="4" t="s">
        <v>507</v>
      </c>
      <c r="B15" s="5" t="n">
        <v>4500000</v>
      </c>
    </row>
    <row r="16" spans="1:3">
      <c r="A16" s="4" t="s">
        <v>316</v>
      </c>
      <c r="B16" s="7" t="n">
        <v>4500000</v>
      </c>
    </row>
    <row r="17" spans="1:3">
      <c r="A17" s="4" t="s">
        <v>319</v>
      </c>
      <c r="B17" s="4" t="s">
        <v>320</v>
      </c>
    </row>
    <row r="18" spans="1:3">
      <c r="A18" s="4" t="s">
        <v>321</v>
      </c>
      <c r="B18" s="7" t="n">
        <v>3300000</v>
      </c>
    </row>
    <row r="19" spans="1:3">
      <c r="A19" s="4" t="s">
        <v>322</v>
      </c>
      <c r="B19" s="4" t="s">
        <v>323</v>
      </c>
    </row>
    <row r="20" spans="1:3">
      <c r="A20" s="4" t="s">
        <v>324</v>
      </c>
      <c r="B20" s="7" t="n">
        <v>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4" t="s">
        <v>509</v>
      </c>
      <c r="B3" s="7" t="n">
        <v>2461727</v>
      </c>
      <c r="C3" s="7" t="n">
        <v>4878722</v>
      </c>
    </row>
    <row r="4" spans="1:3">
      <c r="A4" s="4" t="s">
        <v>510</v>
      </c>
      <c r="B4" s="5" t="n">
        <v>-2661258</v>
      </c>
      <c r="C4" s="5" t="n">
        <v>-4501940</v>
      </c>
    </row>
    <row r="5" spans="1:3">
      <c r="A5" s="4" t="s">
        <v>511</v>
      </c>
      <c r="B5" s="5" t="n">
        <v>-254329</v>
      </c>
      <c r="C5" s="5" t="n">
        <v>-1108039</v>
      </c>
    </row>
    <row r="6" spans="1:3">
      <c r="A6" s="4" t="s">
        <v>512</v>
      </c>
      <c r="B6" s="5" t="n">
        <v>158851</v>
      </c>
      <c r="C6" s="5" t="n">
        <v>255940</v>
      </c>
    </row>
    <row r="7" spans="1:3">
      <c r="A7" s="4" t="s">
        <v>513</v>
      </c>
      <c r="B7" s="7" t="n">
        <v>-295009</v>
      </c>
      <c r="C7" s="7" t="n">
        <v>-4753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c r="B2" s="7" t="n">
        <v>18626746</v>
      </c>
      <c r="C2" s="7" t="n">
        <v>26642325</v>
      </c>
    </row>
    <row r="3" spans="1:3">
      <c r="A3" s="4" t="s">
        <v>516</v>
      </c>
      <c r="B3" s="5" t="n">
        <v>-15189716</v>
      </c>
      <c r="C3" s="5" t="n">
        <v>-14935386</v>
      </c>
    </row>
    <row r="4" spans="1:3">
      <c r="A4" s="4" t="s">
        <v>517</v>
      </c>
      <c r="B4" s="7" t="n">
        <v>3437030</v>
      </c>
      <c r="C4" s="7" t="n">
        <v>117069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4" t="s">
        <v>519</v>
      </c>
      <c r="B3" s="7" t="n">
        <v>14399</v>
      </c>
      <c r="C3" s="7" t="n">
        <v>85895</v>
      </c>
    </row>
    <row r="4" spans="1:3">
      <c r="A4" s="4" t="s">
        <v>520</v>
      </c>
      <c r="B4" s="5" t="n">
        <v>0</v>
      </c>
      <c r="C4" s="5" t="n">
        <v>0</v>
      </c>
    </row>
    <row r="5" spans="1:3">
      <c r="A5" s="4" t="s">
        <v>521</v>
      </c>
      <c r="B5" s="5" t="n">
        <v>2690</v>
      </c>
      <c r="C5" s="5" t="n">
        <v>165926</v>
      </c>
    </row>
    <row r="6" spans="1:3">
      <c r="A6" s="4" t="s">
        <v>517</v>
      </c>
      <c r="B6" s="7" t="n">
        <v>17089</v>
      </c>
      <c r="C6" s="7" t="n">
        <v>2518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22</v>
      </c>
      <c r="B1" s="2" t="s">
        <v>1</v>
      </c>
    </row>
    <row r="2" spans="1:3">
      <c r="B2" s="2" t="s">
        <v>523</v>
      </c>
      <c r="C2" s="2" t="s">
        <v>524</v>
      </c>
    </row>
    <row r="3" spans="1:3">
      <c r="A3" s="4" t="s">
        <v>525</v>
      </c>
      <c r="B3" s="12" t="n">
        <v>-66.59999999999999</v>
      </c>
      <c r="C3" s="12" t="n">
        <v>-133.7</v>
      </c>
    </row>
    <row r="4" spans="1:3">
      <c r="A4" s="4" t="s">
        <v>526</v>
      </c>
    </row>
    <row r="5" spans="1:3">
      <c r="A5" s="4" t="s">
        <v>527</v>
      </c>
      <c r="B5" s="5" t="n">
        <v>1489912</v>
      </c>
      <c r="C5" s="5" t="n">
        <v>2954738</v>
      </c>
    </row>
    <row r="6" spans="1:3">
      <c r="A6" s="4" t="s">
        <v>528</v>
      </c>
      <c r="B6" s="5" t="n">
        <v>-898880</v>
      </c>
      <c r="C6" s="5" t="n">
        <v>-1151550</v>
      </c>
    </row>
    <row r="7" spans="1:3">
      <c r="A7" s="4" t="s">
        <v>529</v>
      </c>
      <c r="B7" s="5" t="n">
        <v>0</v>
      </c>
      <c r="C7" s="5" t="n">
        <v>-217032</v>
      </c>
    </row>
    <row r="8" spans="1:3">
      <c r="A8" s="4" t="s">
        <v>525</v>
      </c>
      <c r="B8" s="5" t="n">
        <v>-58123</v>
      </c>
      <c r="C8" s="5" t="n">
        <v>-96244</v>
      </c>
    </row>
    <row r="9" spans="1:3">
      <c r="A9" s="4" t="s">
        <v>530</v>
      </c>
      <c r="B9" s="5" t="n">
        <v>532909</v>
      </c>
      <c r="C9" s="5" t="n">
        <v>1489912</v>
      </c>
    </row>
    <row r="10" spans="1:3">
      <c r="A10" s="4" t="s">
        <v>531</v>
      </c>
    </row>
    <row r="11" spans="1:3">
      <c r="A11" s="4" t="s">
        <v>527</v>
      </c>
      <c r="B11" s="5" t="n">
        <v>1287028</v>
      </c>
      <c r="C11" s="5" t="n">
        <v>2214038</v>
      </c>
    </row>
    <row r="12" spans="1:3">
      <c r="A12" s="4" t="s">
        <v>528</v>
      </c>
      <c r="B12" s="5" t="n">
        <v>-898880</v>
      </c>
      <c r="C12" s="5" t="n">
        <v>-629480</v>
      </c>
    </row>
    <row r="13" spans="1:3">
      <c r="A13" s="4" t="s">
        <v>529</v>
      </c>
      <c r="B13" s="5" t="n">
        <v>0</v>
      </c>
      <c r="C13" s="5" t="n">
        <v>-201286</v>
      </c>
    </row>
    <row r="14" spans="1:3">
      <c r="A14" s="4" t="s">
        <v>525</v>
      </c>
      <c r="B14" s="5" t="n">
        <v>-58123</v>
      </c>
      <c r="C14" s="5" t="n">
        <v>-96244</v>
      </c>
    </row>
    <row r="15" spans="1:3">
      <c r="A15" s="4" t="s">
        <v>530</v>
      </c>
      <c r="B15" s="5" t="n">
        <v>330025</v>
      </c>
      <c r="C15" s="5" t="n">
        <v>1287028</v>
      </c>
    </row>
    <row r="16" spans="1:3">
      <c r="A16" s="4" t="s">
        <v>532</v>
      </c>
    </row>
    <row r="17" spans="1:3">
      <c r="A17" s="4" t="s">
        <v>527</v>
      </c>
      <c r="B17" s="5" t="n">
        <v>202884</v>
      </c>
      <c r="C17" s="5" t="n">
        <v>740700</v>
      </c>
    </row>
    <row r="18" spans="1:3">
      <c r="A18" s="4" t="s">
        <v>528</v>
      </c>
      <c r="B18" s="5" t="n">
        <v>0</v>
      </c>
      <c r="C18" s="5" t="n">
        <v>-522070</v>
      </c>
    </row>
    <row r="19" spans="1:3">
      <c r="A19" s="4" t="s">
        <v>529</v>
      </c>
      <c r="B19" s="5" t="n">
        <v>0</v>
      </c>
      <c r="C19" s="5" t="n">
        <v>-15746</v>
      </c>
    </row>
    <row r="20" spans="1:3">
      <c r="A20" s="4" t="s">
        <v>525</v>
      </c>
      <c r="B20" s="5" t="n">
        <v>0</v>
      </c>
      <c r="C20" s="5" t="n">
        <v>0</v>
      </c>
    </row>
    <row r="21" spans="1:3">
      <c r="A21" s="4" t="s">
        <v>530</v>
      </c>
      <c r="B21" s="5" t="n">
        <v>202884</v>
      </c>
      <c r="C21" s="5" t="n">
        <v>202884</v>
      </c>
    </row>
    <row r="22" spans="1:3">
      <c r="A22" s="4" t="s">
        <v>533</v>
      </c>
    </row>
    <row r="23" spans="1:3">
      <c r="A23" s="4" t="s">
        <v>527</v>
      </c>
      <c r="B23" s="5" t="n">
        <v>47345</v>
      </c>
      <c r="C23" s="5" t="n">
        <v>89250</v>
      </c>
    </row>
    <row r="24" spans="1:3">
      <c r="A24" s="4" t="s">
        <v>528</v>
      </c>
      <c r="B24" s="5" t="n">
        <v>-3670</v>
      </c>
      <c r="C24" s="5" t="n">
        <v>-35860</v>
      </c>
    </row>
    <row r="25" spans="1:3">
      <c r="A25" s="4" t="s">
        <v>525</v>
      </c>
      <c r="B25" s="5" t="n">
        <v>-528</v>
      </c>
      <c r="C25" s="5" t="n">
        <v>-6045</v>
      </c>
    </row>
    <row r="26" spans="1:3">
      <c r="A26" s="4" t="s">
        <v>530</v>
      </c>
      <c r="B26" s="5" t="n">
        <v>43237</v>
      </c>
      <c r="C26" s="5" t="n">
        <v>47345</v>
      </c>
    </row>
    <row r="27" spans="1:3">
      <c r="A27" s="4" t="s">
        <v>534</v>
      </c>
    </row>
    <row r="28" spans="1:3">
      <c r="A28" s="4" t="s">
        <v>527</v>
      </c>
      <c r="B28" s="5" t="n">
        <v>47345</v>
      </c>
    </row>
    <row r="29" spans="1:3">
      <c r="A29" s="4" t="s">
        <v>528</v>
      </c>
      <c r="B29" s="5" t="n">
        <v>-3670</v>
      </c>
      <c r="C29" s="5" t="n">
        <v>-35860</v>
      </c>
    </row>
    <row r="30" spans="1:3">
      <c r="A30" s="4" t="s">
        <v>525</v>
      </c>
      <c r="B30" s="5" t="n">
        <v>-528</v>
      </c>
      <c r="C30" s="5" t="n">
        <v>-6045</v>
      </c>
    </row>
    <row r="31" spans="1:3">
      <c r="A31" s="4" t="s">
        <v>530</v>
      </c>
      <c r="B31" s="5" t="n">
        <v>43237</v>
      </c>
      <c r="C31" s="5" t="n">
        <v>47345</v>
      </c>
    </row>
    <row r="32" spans="1:3">
      <c r="A32" s="4" t="s">
        <v>535</v>
      </c>
    </row>
    <row r="33" spans="1:3">
      <c r="A33" s="4" t="s">
        <v>527</v>
      </c>
      <c r="B33" s="5" t="n">
        <v>0</v>
      </c>
      <c r="C33" s="5" t="n">
        <v>89250</v>
      </c>
    </row>
    <row r="34" spans="1:3">
      <c r="A34" s="4" t="s">
        <v>528</v>
      </c>
      <c r="B34" s="5" t="n">
        <v>0</v>
      </c>
      <c r="C34" s="5" t="n">
        <v>0</v>
      </c>
    </row>
    <row r="35" spans="1:3">
      <c r="A35" s="4" t="s">
        <v>525</v>
      </c>
      <c r="B35" s="5" t="n">
        <v>0</v>
      </c>
      <c r="C35" s="5" t="n">
        <v>0</v>
      </c>
    </row>
    <row r="36" spans="1:3">
      <c r="A36" s="4" t="s">
        <v>530</v>
      </c>
      <c r="B36" s="5" t="n">
        <v>0</v>
      </c>
      <c r="C36" s="5" t="n">
        <v>0</v>
      </c>
    </row>
    <row r="37" spans="1:3">
      <c r="A37" s="4" t="s">
        <v>536</v>
      </c>
    </row>
    <row r="38" spans="1:3">
      <c r="A38" s="4" t="s">
        <v>527</v>
      </c>
      <c r="B38" s="5" t="n">
        <v>6225409</v>
      </c>
      <c r="C38" s="5" t="n">
        <v>8137159</v>
      </c>
    </row>
    <row r="39" spans="1:3">
      <c r="A39" s="4" t="s">
        <v>528</v>
      </c>
      <c r="B39" s="5" t="n">
        <v>-108849</v>
      </c>
      <c r="C39" s="5" t="n">
        <v>-1723342</v>
      </c>
    </row>
    <row r="40" spans="1:3">
      <c r="A40" s="4" t="s">
        <v>525</v>
      </c>
      <c r="B40" s="5" t="n">
        <v>-47554</v>
      </c>
      <c r="C40" s="5" t="n">
        <v>-188408</v>
      </c>
    </row>
    <row r="41" spans="1:3">
      <c r="A41" s="4" t="s">
        <v>530</v>
      </c>
      <c r="B41" s="5" t="n">
        <v>6069287</v>
      </c>
      <c r="C41" s="5" t="n">
        <v>6225409</v>
      </c>
    </row>
    <row r="42" spans="1:3">
      <c r="A42" s="4" t="s">
        <v>537</v>
      </c>
    </row>
    <row r="43" spans="1:3">
      <c r="A43" s="4" t="s">
        <v>527</v>
      </c>
      <c r="B43" s="5" t="n">
        <v>3195895</v>
      </c>
      <c r="C43" s="5" t="n">
        <v>4469845</v>
      </c>
    </row>
    <row r="44" spans="1:3">
      <c r="A44" s="4" t="s">
        <v>528</v>
      </c>
      <c r="B44" s="5" t="n">
        <v>-108849</v>
      </c>
      <c r="C44" s="5" t="n">
        <v>-1085542</v>
      </c>
    </row>
    <row r="45" spans="1:3">
      <c r="A45" s="4" t="s">
        <v>525</v>
      </c>
      <c r="B45" s="5" t="n">
        <v>-47554</v>
      </c>
      <c r="C45" s="5" t="n">
        <v>-188408</v>
      </c>
    </row>
    <row r="46" spans="1:3">
      <c r="A46" s="4" t="s">
        <v>530</v>
      </c>
      <c r="B46" s="5" t="n">
        <v>3039673</v>
      </c>
      <c r="C46" s="5" t="n">
        <v>3195895</v>
      </c>
    </row>
    <row r="47" spans="1:3">
      <c r="A47" s="4" t="s">
        <v>538</v>
      </c>
    </row>
    <row r="48" spans="1:3">
      <c r="A48" s="4" t="s">
        <v>527</v>
      </c>
      <c r="B48" s="5" t="n">
        <v>3029514</v>
      </c>
      <c r="C48" s="5" t="n">
        <v>3667314</v>
      </c>
    </row>
    <row r="49" spans="1:3">
      <c r="A49" s="4" t="s">
        <v>528</v>
      </c>
      <c r="B49" s="5" t="n">
        <v>100</v>
      </c>
      <c r="C49" s="5" t="n">
        <v>-637800</v>
      </c>
    </row>
    <row r="50" spans="1:3">
      <c r="A50" s="4" t="s">
        <v>525</v>
      </c>
      <c r="B50" s="5" t="n">
        <v>0</v>
      </c>
      <c r="C50" s="5" t="n">
        <v>0</v>
      </c>
    </row>
    <row r="51" spans="1:3">
      <c r="A51" s="4" t="s">
        <v>530</v>
      </c>
      <c r="B51" s="5" t="n">
        <v>3029614</v>
      </c>
      <c r="C51" s="5" t="n">
        <v>3029514</v>
      </c>
    </row>
    <row r="52" spans="1:3">
      <c r="A52" s="4" t="s">
        <v>539</v>
      </c>
    </row>
    <row r="53" spans="1:3">
      <c r="A53" s="4" t="s">
        <v>540</v>
      </c>
      <c r="B53" s="5" t="n">
        <v>2574860</v>
      </c>
      <c r="C53" s="5" t="n">
        <v>4400180</v>
      </c>
    </row>
    <row r="54" spans="1:3">
      <c r="A54" s="4" t="s">
        <v>541</v>
      </c>
      <c r="B54" s="5" t="n">
        <v>-920592</v>
      </c>
      <c r="C54" s="5" t="n">
        <v>-1474634</v>
      </c>
    </row>
    <row r="55" spans="1:3">
      <c r="A55" s="4" t="s">
        <v>542</v>
      </c>
      <c r="B55" s="5" t="n">
        <v>-66578</v>
      </c>
      <c r="C55" s="5" t="n">
        <v>-133690</v>
      </c>
    </row>
    <row r="56" spans="1:3">
      <c r="A56" s="4" t="s">
        <v>543</v>
      </c>
      <c r="B56" s="5" t="n">
        <v>1587690</v>
      </c>
      <c r="C56" s="5" t="n">
        <v>2574860</v>
      </c>
    </row>
    <row r="57" spans="1:3">
      <c r="A57" s="4" t="s">
        <v>544</v>
      </c>
    </row>
    <row r="58" spans="1:3">
      <c r="A58" s="4" t="s">
        <v>540</v>
      </c>
      <c r="B58" s="5" t="n">
        <v>1867041</v>
      </c>
      <c r="C58" s="5" t="n">
        <v>3048261</v>
      </c>
    </row>
    <row r="59" spans="1:3">
      <c r="A59" s="4" t="s">
        <v>541</v>
      </c>
      <c r="B59" s="5" t="n">
        <v>-920691</v>
      </c>
      <c r="C59" s="5" t="n">
        <v>-846264</v>
      </c>
    </row>
    <row r="60" spans="1:3">
      <c r="A60" s="4" t="s">
        <v>542</v>
      </c>
      <c r="B60" s="5" t="n">
        <v>-66578</v>
      </c>
      <c r="C60" s="5" t="n">
        <v>-133690</v>
      </c>
    </row>
    <row r="61" spans="1:3">
      <c r="A61" s="4" t="s">
        <v>543</v>
      </c>
      <c r="B61" s="5" t="n">
        <v>879874</v>
      </c>
      <c r="C61" s="5" t="n">
        <v>1867041</v>
      </c>
    </row>
    <row r="62" spans="1:3">
      <c r="A62" s="4" t="s">
        <v>545</v>
      </c>
    </row>
    <row r="63" spans="1:3">
      <c r="A63" s="4" t="s">
        <v>540</v>
      </c>
      <c r="B63" s="5" t="n">
        <v>707819</v>
      </c>
      <c r="C63" s="5" t="n">
        <v>1351919</v>
      </c>
    </row>
    <row r="64" spans="1:3">
      <c r="A64" s="4" t="s">
        <v>541</v>
      </c>
      <c r="B64" s="5" t="n">
        <v>100</v>
      </c>
      <c r="C64" s="5" t="n">
        <v>-628370</v>
      </c>
    </row>
    <row r="65" spans="1:3">
      <c r="A65" s="4" t="s">
        <v>542</v>
      </c>
      <c r="B65" s="5" t="n">
        <v>0</v>
      </c>
      <c r="C65" s="5" t="n">
        <v>0</v>
      </c>
    </row>
    <row r="66" spans="1:3">
      <c r="A66" s="4" t="s">
        <v>543</v>
      </c>
      <c r="B66" s="5" t="n">
        <v>707820</v>
      </c>
      <c r="C66" s="5" t="n">
        <v>7078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46</v>
      </c>
      <c r="B1" s="2" t="s">
        <v>493</v>
      </c>
    </row>
    <row r="2" spans="1:2">
      <c r="A2" s="4" t="s">
        <v>547</v>
      </c>
      <c r="B2" s="7" t="n">
        <v>0</v>
      </c>
    </row>
    <row r="3" spans="1:2">
      <c r="A3" s="4" t="s">
        <v>548</v>
      </c>
      <c r="B3" s="12" t="n">
        <v>2194.2</v>
      </c>
    </row>
    <row r="4" spans="1:2">
      <c r="A4" s="4" t="s">
        <v>549</v>
      </c>
      <c r="B4" s="5" t="n">
        <v>1664</v>
      </c>
    </row>
    <row r="5" spans="1:2">
      <c r="A5" s="4" t="s">
        <v>550</v>
      </c>
      <c r="B5" s="5" t="n">
        <v>182</v>
      </c>
    </row>
    <row r="6" spans="1:2">
      <c r="A6" s="4" t="s">
        <v>551</v>
      </c>
      <c r="B6" s="7" t="n">
        <v>288</v>
      </c>
    </row>
    <row r="7" spans="1:2">
      <c r="A7" s="4" t="s">
        <v>552</v>
      </c>
      <c r="B7" s="5" t="n">
        <v>0</v>
      </c>
    </row>
    <row r="8" spans="1:2">
      <c r="A8" s="4" t="s">
        <v>553</v>
      </c>
      <c r="B8" s="12" t="n">
        <v>50.4</v>
      </c>
    </row>
    <row r="9" spans="1:2">
      <c r="A9" s="4" t="s">
        <v>554</v>
      </c>
      <c r="B9" s="12" t="n">
        <v>126.2</v>
      </c>
    </row>
    <row r="10" spans="1:2">
      <c r="A10" s="4" t="s">
        <v>555</v>
      </c>
      <c r="B10" s="12" t="n">
        <v>232.9</v>
      </c>
    </row>
    <row r="11" spans="1:2">
      <c r="A11" s="4" t="s">
        <v>556</v>
      </c>
      <c r="B11" s="12" t="n">
        <v>29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4" t="s">
        <v>558</v>
      </c>
      <c r="B2" s="7" t="n">
        <v>30085550</v>
      </c>
      <c r="C2" s="7" t="n">
        <v>74087130</v>
      </c>
    </row>
    <row r="3" spans="1:3">
      <c r="A3" s="4" t="s">
        <v>559</v>
      </c>
      <c r="B3" s="5" t="n">
        <v>-15278990</v>
      </c>
      <c r="C3" s="5" t="n">
        <v>-46015320</v>
      </c>
    </row>
    <row r="4" spans="1:3">
      <c r="A4" s="4" t="s">
        <v>560</v>
      </c>
      <c r="B4" s="5" t="n">
        <v>-4703230</v>
      </c>
      <c r="C4" s="5" t="n">
        <v>-5901660</v>
      </c>
    </row>
    <row r="5" spans="1:3">
      <c r="A5" s="4" t="s">
        <v>561</v>
      </c>
      <c r="B5" s="5" t="n">
        <v>10103330</v>
      </c>
      <c r="C5" s="5" t="n">
        <v>22170150</v>
      </c>
    </row>
    <row r="6" spans="1:3">
      <c r="A6" s="4" t="s">
        <v>562</v>
      </c>
      <c r="B6" s="5" t="n">
        <v>0</v>
      </c>
      <c r="C6" s="5" t="n">
        <v>0</v>
      </c>
    </row>
    <row r="7" spans="1:3">
      <c r="A7" s="4" t="s">
        <v>563</v>
      </c>
      <c r="B7" s="5" t="n">
        <v>10103330</v>
      </c>
      <c r="C7" s="5" t="n">
        <v>22170150</v>
      </c>
    </row>
    <row r="8" spans="1:3">
      <c r="A8" s="4" t="s">
        <v>564</v>
      </c>
      <c r="B8" s="5" t="n">
        <v>-6666300</v>
      </c>
      <c r="C8" s="5" t="n">
        <v>-13400180</v>
      </c>
    </row>
    <row r="9" spans="1:3">
      <c r="A9" s="4" t="s">
        <v>565</v>
      </c>
      <c r="B9" s="7" t="n">
        <v>3437030</v>
      </c>
      <c r="C9" s="7" t="n">
        <v>87699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4" t="s">
        <v>567</v>
      </c>
      <c r="B3" s="7" t="n">
        <v>8769970</v>
      </c>
      <c r="C3" s="7" t="n">
        <v>62703851</v>
      </c>
    </row>
    <row r="4" spans="1:3">
      <c r="A4" s="4" t="s">
        <v>568</v>
      </c>
      <c r="B4" s="5" t="n">
        <v>199531</v>
      </c>
      <c r="C4" s="5" t="n">
        <v>-491055</v>
      </c>
    </row>
    <row r="5" spans="1:3">
      <c r="A5" s="4" t="s">
        <v>569</v>
      </c>
      <c r="B5" s="5" t="n">
        <v>-2012883</v>
      </c>
      <c r="C5" s="5" t="n">
        <v>-51184718</v>
      </c>
    </row>
    <row r="6" spans="1:3">
      <c r="A6" s="4" t="s">
        <v>570</v>
      </c>
      <c r="B6" s="5" t="n">
        <v>-1198430</v>
      </c>
      <c r="C6" s="5" t="n">
        <v>7834840</v>
      </c>
    </row>
    <row r="7" spans="1:3">
      <c r="A7" s="4" t="s">
        <v>571</v>
      </c>
      <c r="B7" s="5" t="n">
        <v>0</v>
      </c>
      <c r="C7" s="5" t="n">
        <v>0</v>
      </c>
    </row>
    <row r="8" spans="1:3">
      <c r="A8" s="4" t="s">
        <v>572</v>
      </c>
      <c r="B8" s="5" t="n">
        <v>0</v>
      </c>
      <c r="C8" s="5" t="n">
        <v>0</v>
      </c>
    </row>
    <row r="9" spans="1:3">
      <c r="A9" s="4" t="s">
        <v>573</v>
      </c>
      <c r="B9" s="5" t="n">
        <v>0</v>
      </c>
      <c r="C9" s="5" t="n">
        <v>-2746550</v>
      </c>
    </row>
    <row r="10" spans="1:3">
      <c r="A10" s="4" t="s">
        <v>574</v>
      </c>
      <c r="B10" s="5" t="n">
        <v>-4538106</v>
      </c>
      <c r="C10" s="5" t="n">
        <v>-8448569</v>
      </c>
    </row>
    <row r="11" spans="1:3">
      <c r="A11" s="4" t="s">
        <v>575</v>
      </c>
      <c r="B11" s="5" t="n">
        <v>2217015</v>
      </c>
      <c r="C11" s="5" t="n">
        <v>16770190</v>
      </c>
    </row>
    <row r="12" spans="1:3">
      <c r="A12" s="4" t="s">
        <v>576</v>
      </c>
      <c r="C12" s="5" t="n">
        <v>-15668019</v>
      </c>
    </row>
    <row r="13" spans="1:3">
      <c r="A13" s="4" t="s">
        <v>577</v>
      </c>
      <c r="B13" s="7" t="n">
        <v>3437030</v>
      </c>
      <c r="C13" s="7" t="n">
        <v>87699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0"/>
    <col customWidth="1" max="2" min="2" width="13"/>
    <col customWidth="1" max="3" min="3" width="38"/>
    <col customWidth="1" max="4" min="4" width="34"/>
    <col customWidth="1" max="5" min="5" width="22"/>
    <col customWidth="1" max="6" min="6" width="48"/>
    <col customWidth="1" max="7" min="7" width="25"/>
    <col customWidth="1" max="8" min="8" width="26"/>
  </cols>
  <sheetData>
    <row r="1" spans="1:8">
      <c r="A1" s="1" t="s">
        <v>106</v>
      </c>
      <c r="B1" s="2" t="s">
        <v>107</v>
      </c>
      <c r="C1" s="2" t="s">
        <v>108</v>
      </c>
      <c r="D1" s="2" t="s">
        <v>109</v>
      </c>
      <c r="E1" s="2" t="s">
        <v>110</v>
      </c>
      <c r="F1" s="2" t="s">
        <v>111</v>
      </c>
      <c r="G1" s="2" t="s">
        <v>112</v>
      </c>
      <c r="H1" s="2" t="s">
        <v>113</v>
      </c>
    </row>
    <row r="2" spans="1:8">
      <c r="A2" s="4" t="s">
        <v>114</v>
      </c>
      <c r="B2" s="7" t="n">
        <v>46000987</v>
      </c>
      <c r="C2" s="7" t="n">
        <v>752</v>
      </c>
      <c r="E2" s="7" t="n">
        <v>7643</v>
      </c>
      <c r="F2" s="7" t="n">
        <v>-552589</v>
      </c>
      <c r="G2" s="7" t="n">
        <v>63825998</v>
      </c>
      <c r="H2" s="7" t="n">
        <v>-17280817</v>
      </c>
    </row>
    <row r="3" spans="1:8">
      <c r="A3" s="4" t="s">
        <v>115</v>
      </c>
      <c r="C3" s="5" t="n">
        <v>751815</v>
      </c>
      <c r="E3" s="5" t="n">
        <v>7643114</v>
      </c>
    </row>
    <row r="4" spans="1:8">
      <c r="A4" s="4" t="s">
        <v>116</v>
      </c>
      <c r="B4" s="5" t="n">
        <v>552589</v>
      </c>
      <c r="F4" s="5" t="n">
        <v>552589</v>
      </c>
    </row>
    <row r="5" spans="1:8">
      <c r="A5" s="4" t="s">
        <v>117</v>
      </c>
      <c r="B5" s="5" t="n">
        <v>24000</v>
      </c>
      <c r="C5" s="7" t="n">
        <v>3</v>
      </c>
      <c r="E5" s="7" t="n">
        <v>18</v>
      </c>
      <c r="G5" s="5" t="n">
        <v>23979</v>
      </c>
    </row>
    <row r="6" spans="1:8">
      <c r="A6" s="4" t="s">
        <v>118</v>
      </c>
      <c r="C6" s="5" t="n">
        <v>3000</v>
      </c>
      <c r="E6" s="5" t="n">
        <v>17500</v>
      </c>
    </row>
    <row r="7" spans="1:8">
      <c r="A7" s="4" t="s">
        <v>119</v>
      </c>
      <c r="B7" s="5" t="n">
        <v>396124</v>
      </c>
      <c r="G7" s="5" t="n">
        <v>396124</v>
      </c>
    </row>
    <row r="8" spans="1:8">
      <c r="A8" s="4" t="s">
        <v>120</v>
      </c>
      <c r="B8" s="5" t="n">
        <v>825506</v>
      </c>
      <c r="E8" s="7" t="n">
        <v>763</v>
      </c>
      <c r="G8" s="5" t="n">
        <v>824643</v>
      </c>
    </row>
    <row r="9" spans="1:8">
      <c r="A9" s="4" t="s">
        <v>121</v>
      </c>
      <c r="E9" s="5" t="n">
        <v>763322</v>
      </c>
    </row>
    <row r="10" spans="1:8">
      <c r="A10" s="4" t="s">
        <v>122</v>
      </c>
      <c r="B10" s="5" t="n">
        <v>2014595</v>
      </c>
      <c r="C10" s="7" t="n">
        <v>1832</v>
      </c>
      <c r="G10" s="5" t="n">
        <v>2014410</v>
      </c>
    </row>
    <row r="11" spans="1:8">
      <c r="A11" s="4" t="s">
        <v>123</v>
      </c>
      <c r="C11" s="5" t="n">
        <v>185433</v>
      </c>
    </row>
    <row r="12" spans="1:8">
      <c r="A12" s="4" t="s">
        <v>124</v>
      </c>
      <c r="B12" s="5" t="n">
        <v>1763792</v>
      </c>
      <c r="D12" s="7" t="n">
        <v>2</v>
      </c>
      <c r="G12" s="5" t="n">
        <v>1763790</v>
      </c>
    </row>
    <row r="13" spans="1:8">
      <c r="A13" s="4" t="s">
        <v>125</v>
      </c>
      <c r="D13" s="5" t="n">
        <v>1764</v>
      </c>
    </row>
    <row r="14" spans="1:8">
      <c r="A14" s="4" t="s">
        <v>126</v>
      </c>
      <c r="B14" s="5" t="n">
        <v>-2189210</v>
      </c>
      <c r="H14" s="5" t="n">
        <v>-2189210</v>
      </c>
    </row>
    <row r="15" spans="1:8">
      <c r="A15" s="4" t="s">
        <v>127</v>
      </c>
      <c r="B15" s="5" t="n">
        <v>-51921854</v>
      </c>
      <c r="H15" s="5" t="n">
        <v>-51921854</v>
      </c>
    </row>
    <row r="16" spans="1:8">
      <c r="A16" s="4" t="s">
        <v>128</v>
      </c>
      <c r="B16" s="5" t="n">
        <v>-2533573</v>
      </c>
      <c r="C16" s="7" t="n">
        <v>938</v>
      </c>
      <c r="D16" s="7" t="n">
        <v>2</v>
      </c>
      <c r="E16" s="7" t="n">
        <v>8424</v>
      </c>
      <c r="F16" s="5" t="n">
        <v>0</v>
      </c>
      <c r="G16" s="5" t="n">
        <v>68848944</v>
      </c>
      <c r="H16" s="5" t="n">
        <v>-71391881</v>
      </c>
    </row>
    <row r="17" spans="1:8">
      <c r="A17" s="4" t="s">
        <v>129</v>
      </c>
      <c r="C17" s="5" t="n">
        <v>938248</v>
      </c>
      <c r="D17" s="5" t="n">
        <v>1764</v>
      </c>
      <c r="E17" s="5" t="n">
        <v>8423936</v>
      </c>
    </row>
    <row r="18" spans="1:8">
      <c r="A18" s="4" t="s">
        <v>119</v>
      </c>
      <c r="B18" s="5" t="n">
        <v>241669</v>
      </c>
      <c r="G18" s="5" t="n">
        <v>241669</v>
      </c>
    </row>
    <row r="19" spans="1:8">
      <c r="A19" s="4" t="s">
        <v>126</v>
      </c>
      <c r="B19" s="5" t="n">
        <v>-3010211</v>
      </c>
      <c r="H19" s="5" t="n">
        <v>-3010211</v>
      </c>
    </row>
    <row r="20" spans="1:8">
      <c r="A20" s="4" t="s">
        <v>127</v>
      </c>
      <c r="B20" s="5" t="n">
        <v>-13175770</v>
      </c>
      <c r="H20" s="5" t="n">
        <v>-13175770</v>
      </c>
    </row>
    <row r="21" spans="1:8">
      <c r="A21" s="4" t="s">
        <v>130</v>
      </c>
      <c r="B21" s="7" t="n">
        <v>-18477885</v>
      </c>
      <c r="C21" s="7" t="n">
        <v>938</v>
      </c>
      <c r="D21" s="7" t="n">
        <v>2</v>
      </c>
      <c r="E21" s="7" t="n">
        <v>8424</v>
      </c>
      <c r="F21" s="7" t="n">
        <v>0</v>
      </c>
      <c r="G21" s="7" t="n">
        <v>69090613</v>
      </c>
      <c r="H21" s="7" t="n">
        <v>-87757862</v>
      </c>
    </row>
    <row r="22" spans="1:8">
      <c r="A22" s="4" t="s">
        <v>131</v>
      </c>
      <c r="C22" s="5" t="n">
        <v>938248</v>
      </c>
      <c r="D22" s="5" t="n">
        <v>1764</v>
      </c>
      <c r="E22" s="5" t="n">
        <v>84239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578</v>
      </c>
      <c r="B1" s="2" t="s">
        <v>1</v>
      </c>
    </row>
    <row r="2" spans="1:4">
      <c r="B2" s="2" t="s">
        <v>579</v>
      </c>
      <c r="C2" s="2" t="s">
        <v>580</v>
      </c>
      <c r="D2" s="2" t="s">
        <v>581</v>
      </c>
    </row>
    <row r="3" spans="1:4">
      <c r="A3" s="4" t="s">
        <v>582</v>
      </c>
      <c r="B3" s="4" t="s">
        <v>583</v>
      </c>
      <c r="C3" s="4" t="s">
        <v>584</v>
      </c>
    </row>
    <row r="4" spans="1:4">
      <c r="A4" s="4" t="s">
        <v>585</v>
      </c>
      <c r="B4" s="4" t="s">
        <v>586</v>
      </c>
      <c r="C4" s="4" t="s">
        <v>587</v>
      </c>
    </row>
    <row r="5" spans="1:4">
      <c r="A5" s="4" t="s">
        <v>588</v>
      </c>
      <c r="B5" s="12" t="n">
        <v>987.1</v>
      </c>
      <c r="C5" s="12" t="n">
        <v>1825.3</v>
      </c>
      <c r="D5" s="12" t="n">
        <v>1404.4</v>
      </c>
    </row>
    <row r="6" spans="1:4">
      <c r="A6" s="4" t="s">
        <v>589</v>
      </c>
      <c r="B6" s="12" t="n">
        <v>66.59999999999999</v>
      </c>
      <c r="C6" s="12" t="n">
        <v>133.7</v>
      </c>
    </row>
    <row r="7" spans="1:4">
      <c r="A7" s="4" t="s">
        <v>590</v>
      </c>
      <c r="B7" s="4" t="s">
        <v>297</v>
      </c>
      <c r="C7" s="4" t="s">
        <v>591</v>
      </c>
    </row>
    <row r="8" spans="1:4">
      <c r="A8" s="4" t="s">
        <v>592</v>
      </c>
      <c r="B8" s="12" t="n">
        <v>920.6</v>
      </c>
      <c r="C8" s="12" t="n">
        <v>1691.6</v>
      </c>
    </row>
    <row r="9" spans="1:4">
      <c r="A9" s="4" t="s">
        <v>593</v>
      </c>
      <c r="B9" s="7" t="n">
        <v>17089</v>
      </c>
      <c r="C9" s="7" t="n">
        <v>251821</v>
      </c>
    </row>
    <row r="10" spans="1:4">
      <c r="A10" s="4" t="s">
        <v>594</v>
      </c>
      <c r="B10" s="5" t="n">
        <v>1678967</v>
      </c>
      <c r="C10" s="5" t="n">
        <v>7213213</v>
      </c>
    </row>
    <row r="11" spans="1:4">
      <c r="A11" s="4" t="s">
        <v>595</v>
      </c>
      <c r="B11" s="5" t="n">
        <v>4703230</v>
      </c>
      <c r="C11" s="7" t="n">
        <v>5901660</v>
      </c>
    </row>
    <row r="12" spans="1:4">
      <c r="A12" s="4" t="s">
        <v>596</v>
      </c>
    </row>
    <row r="13" spans="1:4">
      <c r="A13" s="4" t="s">
        <v>593</v>
      </c>
      <c r="B13" s="5" t="n">
        <v>17100</v>
      </c>
    </row>
    <row r="14" spans="1:4">
      <c r="A14" s="4" t="s">
        <v>594</v>
      </c>
      <c r="B14" s="7" t="n">
        <v>1700000</v>
      </c>
    </row>
    <row r="15" spans="1:4">
      <c r="A15" s="4" t="s">
        <v>526</v>
      </c>
    </row>
    <row r="16" spans="1:4">
      <c r="A16" s="4" t="s">
        <v>597</v>
      </c>
      <c r="B16" s="5" t="n">
        <v>532909</v>
      </c>
      <c r="C16" s="5" t="n">
        <v>1489912</v>
      </c>
      <c r="D16" s="5" t="n">
        <v>2954738</v>
      </c>
    </row>
    <row r="17" spans="1:4">
      <c r="A17" s="4" t="s">
        <v>589</v>
      </c>
      <c r="B17" s="5" t="n">
        <v>58123</v>
      </c>
      <c r="C17" s="5" t="n">
        <v>96244</v>
      </c>
    </row>
    <row r="18" spans="1:4">
      <c r="A18" s="4" t="s">
        <v>598</v>
      </c>
      <c r="B18" s="9" t="n">
        <v>3.49</v>
      </c>
      <c r="C18" s="7" t="n">
        <v>40</v>
      </c>
    </row>
    <row r="19" spans="1:4">
      <c r="A19" s="4" t="s">
        <v>599</v>
      </c>
      <c r="B19" s="4" t="s">
        <v>600</v>
      </c>
      <c r="C19" s="4" t="s">
        <v>601</v>
      </c>
    </row>
    <row r="20" spans="1:4">
      <c r="A20" s="4" t="s">
        <v>602</v>
      </c>
      <c r="B20" s="5" t="n">
        <v>-898880</v>
      </c>
      <c r="C20" s="5" t="n">
        <v>-1151550</v>
      </c>
    </row>
    <row r="21" spans="1:4">
      <c r="A21" s="4" t="s">
        <v>603</v>
      </c>
    </row>
    <row r="22" spans="1:4">
      <c r="A22" s="4" t="s">
        <v>602</v>
      </c>
      <c r="B22" s="12" t="n">
        <v>898.9</v>
      </c>
      <c r="C22" s="12" t="n">
        <v>586.6</v>
      </c>
    </row>
    <row r="23" spans="1:4">
      <c r="A23" s="4" t="s">
        <v>604</v>
      </c>
    </row>
    <row r="24" spans="1:4">
      <c r="A24" s="4" t="s">
        <v>602</v>
      </c>
      <c r="C24" s="12" t="n">
        <v>42.9</v>
      </c>
    </row>
    <row r="25" spans="1:4">
      <c r="A25" s="4" t="s">
        <v>605</v>
      </c>
    </row>
    <row r="26" spans="1:4">
      <c r="A26" s="4" t="s">
        <v>597</v>
      </c>
      <c r="B26" s="12" t="n">
        <v>707.8</v>
      </c>
      <c r="C26" s="12" t="n">
        <v>707.8</v>
      </c>
    </row>
    <row r="27" spans="1:4">
      <c r="A27" s="4" t="s">
        <v>606</v>
      </c>
    </row>
    <row r="28" spans="1:4">
      <c r="A28" s="4" t="s">
        <v>602</v>
      </c>
      <c r="C28" s="12" t="n">
        <v>522.1</v>
      </c>
    </row>
    <row r="29" spans="1:4">
      <c r="A29" s="4" t="s">
        <v>607</v>
      </c>
    </row>
    <row r="30" spans="1:4">
      <c r="A30" s="4" t="s">
        <v>597</v>
      </c>
      <c r="B30" s="12" t="n">
        <v>879.8</v>
      </c>
      <c r="C30" s="12" t="n">
        <v>1851.9</v>
      </c>
    </row>
    <row r="31" spans="1:4">
      <c r="A31" s="4" t="s">
        <v>536</v>
      </c>
    </row>
    <row r="32" spans="1:4">
      <c r="A32" s="4" t="s">
        <v>597</v>
      </c>
      <c r="B32" s="5" t="n">
        <v>6069287</v>
      </c>
      <c r="C32" s="5" t="n">
        <v>6225409</v>
      </c>
      <c r="D32" s="5" t="n">
        <v>8137159</v>
      </c>
    </row>
    <row r="33" spans="1:4">
      <c r="A33" s="4" t="s">
        <v>589</v>
      </c>
      <c r="B33" s="5" t="n">
        <v>47554</v>
      </c>
      <c r="C33" s="5" t="n">
        <v>188408</v>
      </c>
    </row>
    <row r="34" spans="1:4">
      <c r="A34" s="4" t="s">
        <v>598</v>
      </c>
      <c r="B34" s="7" t="n">
        <v>20</v>
      </c>
      <c r="C34" s="9" t="n">
        <v>1.37</v>
      </c>
    </row>
    <row r="35" spans="1:4">
      <c r="A35" s="4" t="s">
        <v>599</v>
      </c>
      <c r="B35" s="4" t="s">
        <v>608</v>
      </c>
      <c r="C35" s="4" t="s">
        <v>609</v>
      </c>
    </row>
    <row r="36" spans="1:4">
      <c r="A36" s="4" t="s">
        <v>602</v>
      </c>
      <c r="B36" s="5" t="n">
        <v>-108849</v>
      </c>
      <c r="C36" s="5" t="n">
        <v>-1723342</v>
      </c>
    </row>
    <row r="37" spans="1:4">
      <c r="A37" s="4" t="s">
        <v>610</v>
      </c>
    </row>
    <row r="38" spans="1:4">
      <c r="A38" s="4" t="s">
        <v>602</v>
      </c>
      <c r="B38" s="12" t="n">
        <v>108.6</v>
      </c>
      <c r="C38" s="12" t="n">
        <v>1347.9</v>
      </c>
    </row>
    <row r="39" spans="1:4">
      <c r="A39" s="4" t="s">
        <v>611</v>
      </c>
    </row>
    <row r="40" spans="1:4">
      <c r="A40" s="4" t="s">
        <v>612</v>
      </c>
      <c r="C40" s="12" t="n">
        <v>262.4</v>
      </c>
    </row>
    <row r="41" spans="1:4">
      <c r="A41" s="4" t="s">
        <v>613</v>
      </c>
    </row>
    <row r="42" spans="1:4">
      <c r="A42" s="4" t="s">
        <v>602</v>
      </c>
      <c r="C42" s="12" t="n">
        <v>637.8</v>
      </c>
    </row>
    <row r="43" spans="1:4">
      <c r="A43" s="4" t="s">
        <v>533</v>
      </c>
    </row>
    <row r="44" spans="1:4">
      <c r="A44" s="4" t="s">
        <v>597</v>
      </c>
      <c r="B44" s="5" t="n">
        <v>43237</v>
      </c>
      <c r="C44" s="5" t="n">
        <v>47345</v>
      </c>
      <c r="D44" s="5" t="n">
        <v>89250</v>
      </c>
    </row>
    <row r="45" spans="1:4">
      <c r="A45" s="4" t="s">
        <v>589</v>
      </c>
      <c r="B45" s="5" t="n">
        <v>528</v>
      </c>
      <c r="C45" s="5" t="n">
        <v>6045</v>
      </c>
    </row>
    <row r="46" spans="1:4">
      <c r="A46" s="4" t="s">
        <v>602</v>
      </c>
      <c r="B46" s="5" t="n">
        <v>-3670</v>
      </c>
      <c r="C46" s="5" t="n">
        <v>-35860</v>
      </c>
    </row>
    <row r="47" spans="1:4">
      <c r="A47" s="4" t="s">
        <v>614</v>
      </c>
    </row>
    <row r="48" spans="1:4">
      <c r="A48" s="4" t="s">
        <v>602</v>
      </c>
      <c r="B48" s="12" t="n">
        <v>3.6</v>
      </c>
      <c r="C48" s="12" t="n">
        <v>65.59999999999999</v>
      </c>
    </row>
    <row r="49" spans="1:4">
      <c r="A49" s="4" t="s">
        <v>615</v>
      </c>
    </row>
    <row r="50" spans="1:4">
      <c r="A50" s="4" t="s">
        <v>612</v>
      </c>
      <c r="C50" s="12" t="n">
        <v>29.7</v>
      </c>
    </row>
    <row r="51" spans="1:4">
      <c r="A51" s="4" t="s">
        <v>539</v>
      </c>
    </row>
    <row r="52" spans="1:4">
      <c r="A52" s="4" t="s">
        <v>616</v>
      </c>
      <c r="B52" s="5" t="n">
        <v>1587690</v>
      </c>
      <c r="C52" s="5" t="n">
        <v>2574860</v>
      </c>
      <c r="D52" s="5" t="n">
        <v>4400180</v>
      </c>
    </row>
    <row r="53" spans="1:4">
      <c r="A53" s="4" t="s">
        <v>617</v>
      </c>
    </row>
    <row r="54" spans="1:4">
      <c r="A54" s="4" t="s">
        <v>595</v>
      </c>
      <c r="B54" s="7" t="n">
        <v>4300000</v>
      </c>
    </row>
    <row r="55" spans="1:4">
      <c r="A55" s="4" t="s">
        <v>616</v>
      </c>
      <c r="B55" s="12" t="n">
        <v>70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32</v>
      </c>
      <c r="B1" s="2" t="s">
        <v>1</v>
      </c>
    </row>
    <row r="2" spans="1:3">
      <c r="B2" s="2" t="s">
        <v>2</v>
      </c>
      <c r="C2" s="2" t="s">
        <v>32</v>
      </c>
    </row>
    <row r="3" spans="1:3">
      <c r="A3" s="3" t="s">
        <v>133</v>
      </c>
    </row>
    <row r="4" spans="1:3">
      <c r="A4" s="4" t="s">
        <v>101</v>
      </c>
      <c r="B4" s="7" t="n">
        <v>-13175770</v>
      </c>
      <c r="C4" s="7" t="n">
        <v>-51921854</v>
      </c>
    </row>
    <row r="5" spans="1:3">
      <c r="A5" s="4" t="s">
        <v>87</v>
      </c>
      <c r="B5" s="5" t="n">
        <v>413967</v>
      </c>
      <c r="C5" s="5" t="n">
        <v>1311446</v>
      </c>
    </row>
    <row r="6" spans="1:3">
      <c r="A6" s="4" t="s">
        <v>88</v>
      </c>
      <c r="B6" s="5" t="n">
        <v>8032670</v>
      </c>
      <c r="C6" s="5" t="n">
        <v>48930087</v>
      </c>
    </row>
    <row r="7" spans="1:3">
      <c r="A7" s="4" t="s">
        <v>134</v>
      </c>
      <c r="B7" s="5" t="n">
        <v>241669</v>
      </c>
      <c r="C7" s="5" t="n">
        <v>420103</v>
      </c>
    </row>
    <row r="8" spans="1:3">
      <c r="A8" s="4" t="s">
        <v>135</v>
      </c>
      <c r="B8" s="5" t="n">
        <v>225480</v>
      </c>
      <c r="C8" s="5" t="n">
        <v>257712</v>
      </c>
    </row>
    <row r="9" spans="1:3">
      <c r="A9" s="4" t="s">
        <v>136</v>
      </c>
      <c r="B9" s="5" t="n">
        <v>-2767</v>
      </c>
      <c r="C9" s="5" t="n">
        <v>-2244</v>
      </c>
    </row>
    <row r="10" spans="1:3">
      <c r="A10" s="4" t="s">
        <v>137</v>
      </c>
      <c r="B10" s="5" t="n">
        <v>2520831</v>
      </c>
      <c r="C10" s="5" t="n">
        <v>2190350</v>
      </c>
    </row>
    <row r="11" spans="1:3">
      <c r="A11" s="4" t="s">
        <v>138</v>
      </c>
      <c r="B11" s="5" t="n">
        <v>0</v>
      </c>
      <c r="C11" s="5" t="n">
        <v>13661</v>
      </c>
    </row>
    <row r="12" spans="1:3">
      <c r="A12" s="3" t="s">
        <v>139</v>
      </c>
    </row>
    <row r="13" spans="1:3">
      <c r="A13" s="4" t="s">
        <v>36</v>
      </c>
      <c r="B13" s="5" t="n">
        <v>377233</v>
      </c>
      <c r="C13" s="5" t="n">
        <v>301021</v>
      </c>
    </row>
    <row r="14" spans="1:3">
      <c r="A14" s="4" t="s">
        <v>38</v>
      </c>
      <c r="B14" s="5" t="n">
        <v>-41406</v>
      </c>
      <c r="C14" s="5" t="n">
        <v>103891</v>
      </c>
    </row>
    <row r="15" spans="1:3">
      <c r="A15" s="4" t="s">
        <v>40</v>
      </c>
      <c r="B15" s="5" t="n">
        <v>-246059</v>
      </c>
      <c r="C15" s="5" t="n">
        <v>77014</v>
      </c>
    </row>
    <row r="16" spans="1:3">
      <c r="A16" s="4" t="s">
        <v>49</v>
      </c>
      <c r="B16" s="5" t="n">
        <v>-848601</v>
      </c>
      <c r="C16" s="5" t="n">
        <v>-1899993</v>
      </c>
    </row>
    <row r="17" spans="1:3">
      <c r="A17" s="4" t="s">
        <v>50</v>
      </c>
      <c r="B17" s="5" t="n">
        <v>404108</v>
      </c>
      <c r="C17" s="5" t="n">
        <v>70131</v>
      </c>
    </row>
    <row r="18" spans="1:3">
      <c r="A18" s="4" t="s">
        <v>140</v>
      </c>
      <c r="B18" s="5" t="n">
        <v>-2098645</v>
      </c>
      <c r="C18" s="5" t="n">
        <v>-148675</v>
      </c>
    </row>
    <row r="19" spans="1:3">
      <c r="A19" s="3" t="s">
        <v>141</v>
      </c>
    </row>
    <row r="20" spans="1:3">
      <c r="A20" s="4" t="s">
        <v>142</v>
      </c>
      <c r="B20" s="5" t="n">
        <v>-241683</v>
      </c>
      <c r="C20" s="5" t="n">
        <v>-7876</v>
      </c>
    </row>
    <row r="21" spans="1:3">
      <c r="A21" s="4" t="s">
        <v>143</v>
      </c>
      <c r="B21" s="5" t="n">
        <v>-17089</v>
      </c>
      <c r="C21" s="5" t="n">
        <v>-251821</v>
      </c>
    </row>
    <row r="22" spans="1:3">
      <c r="A22" s="4" t="s">
        <v>144</v>
      </c>
      <c r="B22" s="5" t="n">
        <v>0</v>
      </c>
      <c r="C22" s="5" t="n">
        <v>2867305</v>
      </c>
    </row>
    <row r="23" spans="1:3">
      <c r="A23" s="4" t="s">
        <v>145</v>
      </c>
      <c r="B23" s="5" t="n">
        <v>0</v>
      </c>
      <c r="C23" s="5" t="n">
        <v>33142</v>
      </c>
    </row>
    <row r="24" spans="1:3">
      <c r="A24" s="4" t="s">
        <v>146</v>
      </c>
      <c r="B24" s="5" t="n">
        <v>-50000</v>
      </c>
    </row>
    <row r="25" spans="1:3">
      <c r="A25" s="4" t="s">
        <v>116</v>
      </c>
      <c r="B25" s="5" t="n">
        <v>0</v>
      </c>
      <c r="C25" s="5" t="n">
        <v>1360172</v>
      </c>
    </row>
    <row r="26" spans="1:3">
      <c r="A26" s="4" t="s">
        <v>147</v>
      </c>
      <c r="B26" s="5" t="n">
        <v>-308772</v>
      </c>
      <c r="C26" s="5" t="n">
        <v>4000922</v>
      </c>
    </row>
    <row r="27" spans="1:3">
      <c r="A27" s="3" t="s">
        <v>148</v>
      </c>
    </row>
    <row r="28" spans="1:3">
      <c r="A28" s="4" t="s">
        <v>149</v>
      </c>
      <c r="B28" s="5" t="n">
        <v>0</v>
      </c>
      <c r="C28" s="5" t="n">
        <v>4603812</v>
      </c>
    </row>
    <row r="29" spans="1:3">
      <c r="A29" s="4" t="s">
        <v>150</v>
      </c>
      <c r="B29" s="5" t="n">
        <v>-686660</v>
      </c>
      <c r="C29" s="5" t="n">
        <v>-4935595</v>
      </c>
    </row>
    <row r="30" spans="1:3">
      <c r="A30" s="4" t="s">
        <v>151</v>
      </c>
      <c r="B30" s="5" t="n">
        <v>0</v>
      </c>
      <c r="C30" s="5" t="n">
        <v>500000</v>
      </c>
    </row>
    <row r="31" spans="1:3">
      <c r="A31" s="4" t="s">
        <v>152</v>
      </c>
      <c r="B31" s="5" t="n">
        <v>0</v>
      </c>
      <c r="C31" s="5" t="n">
        <v>-1798274</v>
      </c>
    </row>
    <row r="32" spans="1:3">
      <c r="A32" s="4" t="s">
        <v>153</v>
      </c>
      <c r="B32" s="5" t="n">
        <v>120430</v>
      </c>
      <c r="C32" s="5" t="n">
        <v>73968</v>
      </c>
    </row>
    <row r="33" spans="1:3">
      <c r="A33" s="4" t="s">
        <v>154</v>
      </c>
      <c r="B33" s="5" t="n">
        <v>-566230</v>
      </c>
      <c r="C33" s="5" t="n">
        <v>-1556089</v>
      </c>
    </row>
    <row r="34" spans="1:3">
      <c r="A34" s="4" t="s">
        <v>155</v>
      </c>
      <c r="B34" s="5" t="n">
        <v>-2973647</v>
      </c>
      <c r="C34" s="5" t="n">
        <v>2296158</v>
      </c>
    </row>
    <row r="35" spans="1:3">
      <c r="A35" s="4" t="s">
        <v>156</v>
      </c>
      <c r="B35" s="5" t="n">
        <v>3101682</v>
      </c>
      <c r="C35" s="5" t="n">
        <v>805524</v>
      </c>
    </row>
    <row r="36" spans="1:3">
      <c r="A36" s="4" t="s">
        <v>157</v>
      </c>
      <c r="B36" s="5" t="n">
        <v>128035</v>
      </c>
      <c r="C36" s="5" t="n">
        <v>3101682</v>
      </c>
    </row>
    <row r="37" spans="1:3">
      <c r="A37" s="3" t="s">
        <v>158</v>
      </c>
    </row>
    <row r="38" spans="1:3">
      <c r="A38" s="4" t="s">
        <v>159</v>
      </c>
      <c r="B38" s="5" t="n">
        <v>922072</v>
      </c>
      <c r="C38" s="5" t="n">
        <v>840513</v>
      </c>
    </row>
    <row r="39" spans="1:3">
      <c r="A39" s="4" t="s">
        <v>160</v>
      </c>
      <c r="B39" s="5" t="n">
        <v>0</v>
      </c>
      <c r="C39" s="5" t="n">
        <v>0</v>
      </c>
    </row>
    <row r="40" spans="1:3">
      <c r="A40" s="3" t="s">
        <v>161</v>
      </c>
    </row>
    <row r="41" spans="1:3">
      <c r="A41" s="4" t="s">
        <v>162</v>
      </c>
      <c r="B41" s="5" t="n">
        <v>241669</v>
      </c>
      <c r="C41" s="5" t="n">
        <v>420103</v>
      </c>
    </row>
    <row r="42" spans="1:3">
      <c r="A42" s="4" t="s">
        <v>163</v>
      </c>
      <c r="B42" s="7" t="n">
        <v>3010211</v>
      </c>
      <c r="C42" s="7" t="n">
        <v>3909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5:39Z</dcterms:created>
  <dcterms:modified xmlns:dcterms="http://purl.org/dc/terms/" xmlns:xsi="http://www.w3.org/2001/XMLSchema-instance" xsi:type="dcterms:W3CDTF">2017-03-31T16:05:39Z</dcterms:modified>
</cp:coreProperties>
</file>